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S OF CASH" sheetId="6" r:id="rId6"/>
    <s:sheet name="Note 1. Organization" sheetId="7" r:id="rId7"/>
    <s:sheet name="Note 2. Summary of Significant " sheetId="8" r:id="rId8"/>
    <s:sheet name="Note 3. Recently Issued Account" sheetId="9" r:id="rId9"/>
    <s:sheet name="Note 4. Property, Plant and Equ" sheetId="10" r:id="rId10"/>
    <s:sheet name="Note 5. Leases" sheetId="11" r:id="rId11"/>
    <s:sheet name="Note 6. Convertible Notes" sheetId="12" r:id="rId12"/>
    <s:sheet name="Note 7. Related Party Transacti" sheetId="13" r:id="rId13"/>
    <s:sheet name="Note 8. Income Taxes" sheetId="14" r:id="rId14"/>
    <s:sheet name="Note 9. Concentration of Credit" sheetId="15" r:id="rId15"/>
    <s:sheet name="Note 10. Condensed Financial In" sheetId="16" r:id="rId16"/>
    <s:sheet name="Note 2. Summary of Significan17" sheetId="17" r:id="rId17"/>
    <s:sheet name="Note 2. Summary of Significan18" sheetId="18" r:id="rId18"/>
    <s:sheet name="Note 2. Summary of Significan19" sheetId="19" r:id="rId19"/>
    <s:sheet name="Note 2. Summary of Significan20" sheetId="20" r:id="rId20"/>
    <s:sheet name="Note 2. Summary of Significan21" sheetId="21" r:id="rId21"/>
    <s:sheet name="Note 2. Summary of Significan22" sheetId="22" r:id="rId22"/>
    <s:sheet name="Note 2. Summary of Significan23" sheetId="23" r:id="rId23"/>
    <s:sheet name="Note 2. Summary of Significan24" sheetId="24" r:id="rId24"/>
    <s:sheet name="Note 2. Summary of Significan25" sheetId="25" r:id="rId25"/>
    <s:sheet name="Note 2. Summary of Significan26" sheetId="26" r:id="rId26"/>
    <s:sheet name="Note 2. Summary of Significan27" sheetId="27" r:id="rId27"/>
    <s:sheet name="Note 2. Summary of Significan28" sheetId="28" r:id="rId28"/>
    <s:sheet name="Note 2. Summary of Significan29" sheetId="29" r:id="rId29"/>
    <s:sheet name="Note 2. Summary of Significan30" sheetId="30" r:id="rId30"/>
    <s:sheet name="Note 2. Summary of Significan31" sheetId="31" r:id="rId31"/>
    <s:sheet name="Note 2. Summary of Significan32" sheetId="32" r:id="rId32"/>
    <s:sheet name="Note 2. Summary of Significan33" sheetId="33" r:id="rId33"/>
    <s:sheet name="Note 2. Summary of Significan34" sheetId="34" r:id="rId34"/>
    <s:sheet name="Note 2. Summary of Significan35" sheetId="35" r:id="rId35"/>
    <s:sheet name="Note 4. Property, Plant and E36" sheetId="36" r:id="rId36"/>
    <s:sheet name="Note 5. Leases_ Schedule of Fut" sheetId="37" r:id="rId37"/>
    <s:sheet name="Note 8. Income Taxes_ Schedule " sheetId="38" r:id="rId38"/>
    <s:sheet name="Note 8. Income Taxes_ Schedul39" sheetId="39" r:id="rId39"/>
    <s:sheet name="Note 8. Income Taxes_ Schedul40" sheetId="40" r:id="rId40"/>
    <s:sheet name="Note 10. Condensed Financial 41" sheetId="41" r:id="rId41"/>
    <s:sheet name="Note 1. Organization (Details)" sheetId="42" r:id="rId42"/>
    <s:sheet name="Note 2. Summary of Significan43" sheetId="43" r:id="rId43"/>
    <s:sheet name="Note 2. Summary of Significan44" sheetId="44" r:id="rId44"/>
    <s:sheet name="Note 2. Summary of Significan45" sheetId="45" r:id="rId45"/>
    <s:sheet name="Note 2. Summary of Significan46" sheetId="46" r:id="rId46"/>
    <s:sheet name="Note 2. Summary of Significan47" sheetId="47" r:id="rId47"/>
    <s:sheet name="Note 2. Summary of Significan48" sheetId="48" r:id="rId48"/>
    <s:sheet name="Note 2. Summary of Significan49" sheetId="49" r:id="rId49"/>
    <s:sheet name="Note 2. Summary of Significan50" sheetId="50" r:id="rId50"/>
    <s:sheet name="Note 4. Property, Plant and E51" sheetId="51" r:id="rId51"/>
    <s:sheet name="Note 4. Property, Plant and E52" sheetId="52" r:id="rId52"/>
    <s:sheet name="Note 5. Leases_ Schedule of F53" sheetId="53" r:id="rId53"/>
    <s:sheet name="Note 5. Leases (Details)" sheetId="54" r:id="rId54"/>
    <s:sheet name="Note 6. Convertible Notes (Deta" sheetId="55" r:id="rId55"/>
    <s:sheet name="Note 7. Related Party Transac56" sheetId="56" r:id="rId56"/>
    <s:sheet name="Note 8. Income Taxes_ Schedul57" sheetId="57" r:id="rId57"/>
    <s:sheet name="Note 8. Income Taxes_ Schedul58" sheetId="58" r:id="rId58"/>
    <s:sheet name="Note 8. Income Taxes_ Schedul59" sheetId="59" r:id="rId59"/>
    <s:sheet name="Note 8. Income Taxes (Details)" sheetId="60" r:id="rId60"/>
    <s:sheet name="Note 10. Condensed Financial 61" sheetId="61" r:id="rId61"/>
  </s:sheets>
  <s:definedNames/>
  <s:calcPr calcId="124519" calcMode="auto" fullCalcOnLoad="1"/>
</s:workbook>
</file>

<file path=xl/sharedStrings.xml><?xml version="1.0" encoding="utf-8"?>
<sst xmlns="http://schemas.openxmlformats.org/spreadsheetml/2006/main" uniqueCount="325">
  <si>
    <t>Document and Entity Information - USD ($)</t>
  </si>
  <si>
    <t>12 Months Ended</t>
  </si>
  <si>
    <t>Mar. 31, 2016</t>
  </si>
  <si>
    <t>Jul. 14, 2016</t>
  </si>
  <si>
    <t>Sep. 30, 2015</t>
  </si>
  <si>
    <t>Document and Entity Information:</t>
  </si>
  <si>
    <t>Entity Registrant Name</t>
  </si>
  <si>
    <t>WINHA INTERNATIONAL GROUP LTD</t>
  </si>
  <si>
    <t>Document Type</t>
  </si>
  <si>
    <t>10-K</t>
  </si>
  <si>
    <t>Document Period End Date</t>
  </si>
  <si>
    <t>Mar. 31,
		2016</t>
  </si>
  <si>
    <t>Trading Symbol</t>
  </si>
  <si>
    <t>winh</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Nevada</t>
  </si>
  <si>
    <t>Entity Incorporation, Date of Incorporation</t>
  </si>
  <si>
    <t>Apr. 15,
		2013</t>
  </si>
  <si>
    <t>CONSOLIDATED BALANCE SHEETS - USD ($)</t>
  </si>
  <si>
    <t>Mar. 31, 2015</t>
  </si>
  <si>
    <t>Current assets:</t>
  </si>
  <si>
    <t>Cash and cash equivalents</t>
  </si>
  <si>
    <t>Accounts receivable</t>
  </si>
  <si>
    <t>Inventory</t>
  </si>
  <si>
    <t>Advances to suppliers</t>
  </si>
  <si>
    <t>Prepaid expenses</t>
  </si>
  <si>
    <t>Deferred tax assets</t>
  </si>
  <si>
    <t>Total Current Assets</t>
  </si>
  <si>
    <t>Property, plant and equipment, net</t>
  </si>
  <si>
    <t>Website - net</t>
  </si>
  <si>
    <t>Deferred registration cost</t>
  </si>
  <si>
    <t>Total Assets</t>
  </si>
  <si>
    <t>Current liabilities:</t>
  </si>
  <si>
    <t>Accounts payable</t>
  </si>
  <si>
    <t>Convertible debt</t>
  </si>
  <si>
    <t>Advances from customers</t>
  </si>
  <si>
    <t>Taxes payable</t>
  </si>
  <si>
    <t>Accrued expenses</t>
  </si>
  <si>
    <t>Loan from stockholder</t>
  </si>
  <si>
    <t>Total current liabilities</t>
  </si>
  <si>
    <t>Stockholders' equity:</t>
  </si>
  <si>
    <t>Common stock, $0.001 par value per share, 200,000,000 shares authorized; 49,989,500 shares issued and outstanding as of March 31, 2016 and 2015</t>
  </si>
  <si>
    <t>Additional paid-in capital</t>
  </si>
  <si>
    <t>Statutory reserve</t>
  </si>
  <si>
    <t>Retained earnings (deficit)</t>
  </si>
  <si>
    <t>Other comprehensive (loss) income</t>
  </si>
  <si>
    <t>Sub-total</t>
  </si>
  <si>
    <t>Noncontrolling interests</t>
  </si>
  <si>
    <t>Total stockholders' equity</t>
  </si>
  <si>
    <t>TOTAL LIABILITIES AND STOCKHOLDERS' EQUITY</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AND COMPREHENSIVE INCOME (LOSS) - USD ($)</t>
  </si>
  <si>
    <t>CONSOLIDATED STATEMENTS OF OPERATIONS AND COMPREHENSIVE INCOME (LOSS)</t>
  </si>
  <si>
    <t>Revenues</t>
  </si>
  <si>
    <t>Cost of goods sold</t>
  </si>
  <si>
    <t>Gross profit</t>
  </si>
  <si>
    <t>Operating expenses:</t>
  </si>
  <si>
    <t>Selling and marketing</t>
  </si>
  <si>
    <t>General and administrative</t>
  </si>
  <si>
    <t>Total operating expenses</t>
  </si>
  <si>
    <t>(Loss) income from operations</t>
  </si>
  <si>
    <t>Other income (expense):</t>
  </si>
  <si>
    <t>Other income</t>
  </si>
  <si>
    <t>Other (expenses)</t>
  </si>
  <si>
    <t>Total other income (expenses)</t>
  </si>
  <si>
    <t>(Loss) income before provision for income taxes</t>
  </si>
  <si>
    <t>Provision for income taxes</t>
  </si>
  <si>
    <t>Net (loss) income before noncontrolling interests</t>
  </si>
  <si>
    <t>Net income (loss) attributable to common stockholders</t>
  </si>
  <si>
    <t>(Loss) earnings per common share, basic and diluted</t>
  </si>
  <si>
    <t>Weighted average shares outstanding, basic and diluted</t>
  </si>
  <si>
    <t>Comprehensive (loss) income:</t>
  </si>
  <si>
    <t>Net (loss) income</t>
  </si>
  <si>
    <t>Foreign currency translation adjustment</t>
  </si>
  <si>
    <t>Comprehensive income (loss)</t>
  </si>
  <si>
    <t>Comprehensive income attributable to noncontrolling interests</t>
  </si>
  <si>
    <t>Comprehensive (loss) income attributable to common stockholders</t>
  </si>
  <si>
    <t>CONSOLIDATED STATEMENTS OF CHANGES IN STOCKHOLDERS' EQUITY (DEFICIT) - USD ($)</t>
  </si>
  <si>
    <t>Common stock</t>
  </si>
  <si>
    <t>Additional Paid-in Capital</t>
  </si>
  <si>
    <t>Retained Earnings (Deficit)</t>
  </si>
  <si>
    <t>Other Comprehensive (loss)</t>
  </si>
  <si>
    <t>Statutory Reserve Fund</t>
  </si>
  <si>
    <t>Non-controlling Interest</t>
  </si>
  <si>
    <t>Total</t>
  </si>
  <si>
    <t>Balance at Mar. 31, 2014</t>
  </si>
  <si>
    <t>Additional capital contribution from principal stockholders</t>
  </si>
  <si>
    <t>Purchase of non-controlling interest</t>
  </si>
  <si>
    <t>Balance at Mar. 31, 2015</t>
  </si>
  <si>
    <t>Acquisiton of VIE noncontrolling interest</t>
  </si>
  <si>
    <t>Subsidiary stock issued for compensation</t>
  </si>
  <si>
    <t>Reclassification for issuance of subsidiary stock for compensation</t>
  </si>
  <si>
    <t>Appropriation of statutory reserve</t>
  </si>
  <si>
    <t>Balance at Mar. 31, 2016</t>
  </si>
  <si>
    <t>CONSOLIDATED STATEMENTS OF CASH FLOWS - USD ($)</t>
  </si>
  <si>
    <t>Cash flows from operating activities:</t>
  </si>
  <si>
    <t>Adjustments to reconcile net income (loss) to net cash provided by (used in) operating activities:</t>
  </si>
  <si>
    <t>Depreciation and amortization</t>
  </si>
  <si>
    <t>Stock Compensation</t>
  </si>
  <si>
    <t>Changes in operating assets and liabilities:</t>
  </si>
  <si>
    <t>(Increase) in accounts receivable</t>
  </si>
  <si>
    <t>Decrease (increase) in inventory</t>
  </si>
  <si>
    <t>Decrease (increase) in advances to suppliers</t>
  </si>
  <si>
    <t>(Increase) in prepaid expenses</t>
  </si>
  <si>
    <t>(Increase) in deferred tax assets</t>
  </si>
  <si>
    <t>(Decrease) increase in accounts payable</t>
  </si>
  <si>
    <t>(Increase) in deferred revenue</t>
  </si>
  <si>
    <t>Increase in advances from customers</t>
  </si>
  <si>
    <t>Increase in taxes payable</t>
  </si>
  <si>
    <t>Increase (decrease) in accrued expenses</t>
  </si>
  <si>
    <t>Net cash provided by (used in) operating activities</t>
  </si>
  <si>
    <t>Cash flows from investing activities:</t>
  </si>
  <si>
    <t>Acquisition of subsidiary</t>
  </si>
  <si>
    <t>Payments for website expansion</t>
  </si>
  <si>
    <t>Purchase of fixed assets</t>
  </si>
  <si>
    <t>Net cash (used in) investing activities</t>
  </si>
  <si>
    <t>Cash flows from financing activities:</t>
  </si>
  <si>
    <t>Proceeds from convertible debt</t>
  </si>
  <si>
    <t>Additional capital contribution</t>
  </si>
  <si>
    <t>Proceeds from stockholder loan-net</t>
  </si>
  <si>
    <t>Deferred registration costs</t>
  </si>
  <si>
    <t>Net cash provided by financing activities</t>
  </si>
  <si>
    <t>Effect of exchange rate changes on cash</t>
  </si>
  <si>
    <t>Net change in cash</t>
  </si>
  <si>
    <t>Cash, beginning of year</t>
  </si>
  <si>
    <t>Cash, end of year</t>
  </si>
  <si>
    <t>Cash paid for:</t>
  </si>
  <si>
    <t>Interest</t>
  </si>
  <si>
    <t xml:space="preserve"> </t>
  </si>
  <si>
    <t>Income taxes</t>
  </si>
  <si>
    <t>Noncash financing activities:</t>
  </si>
  <si>
    <t>Payment of accrued expenses and other payables by shareholder in the form of a loan</t>
  </si>
  <si>
    <t>Note 1. Organization</t>
  </si>
  <si>
    <t>Notes</t>
  </si>
  <si>
    <t xml:space="preserve">1. ORGANIZATION AND BUSINESS Winha International Group Limited (Winha International) was incorporated in Nevada on April 15, 2013. The subsidiaries of the Company and their principal activities are described as follows: Winha International and its subsidiaries are collectively referred to as the Company. The Company retails local specialty products from different regions across China through its seven self-operated physical stores. The stores are supplemented by two restaurants, the first of which the Company opened in April 2015. In addition, the Company has granted 26 franchises to use the Company's tradename, store dress, other resources. The Company plans to open additional stores and restaurants and add additional franchisees during fiscal 2017. The Company also plans to develop its website and mobile store, as it expands its sales platform. The Companys business model utilizes a multi-channel shopping platform to sell locally-produced food, beverages, and arts and crafts that are well-known across China. Through this comprehensive shopping platform, the Company will provide customers with access to a variety of local products that can typically only be found in local stores or markets in specific regions of China. Until November 27, 2015, the Company operated its business through a variable interest entity, Zhongshan Winha Electronic Commerce Company Limited (Zhongshan Winha), which has two wholly owned limited liability subsidiaries, Zhongshan Supermarket Limited (Zhongshan Supermarket) and Zhongshan Winha Catering Management Co., Ltd. (Winha Catering), as well as three incorporated branches. The Company had the controlling interest in Zhongshan Winha via its wholly owned subsidiary Shenzhen Winha Information Technologies Company Ltd. (Shenzhen Winha) through a series of contractual arrangements. On November 27, 2015, the shareholders of Zhongshan Winha transferred their stock to Shenzhen Winha upon the exercise of its option to purchase all of the registered equity. The purchase price was $0.16. Zhongshan Winha, therefore, is now a wholly owned subsidiary of Shenzhen Winha. In May 2015, C&amp;V International Company Limited ("C&amp;V"), a wholly owned subsidiary of Winha International, set up a wholly owned subsidiary, Australia Winha Commerce and Trade Limited (Australian Winha). In February 2016, Sanmei International Investment Co., Ltd (Sanmei Investment), a company incorporated in Anguilla on April 23, 2013, transferred 100% of its shares to Winha International. Subsequently, Winha International transferred the shares of C&amp;V to Sanmei Investment, and C&amp;V transferred the shares of Australian Winha to Sanmei Investment. In March 2016, 40% of the 72,000,000 shares of Australian Winha were transferred from the sole shareholder of Sanmei Investment to the following which has direct or indirect relationships with the major shareholder and consultants of the Company: 5% to Beijing Ruihua Future, 5% to Donghe Group, 7% to Zhuowei Zhong, 5% to Xinxi Zhong, 4% to Zhifei Huang and 3% to Chun Yan Winne Lam. Immediately after the transfer, 20,880,000 bonus shares were issued at no consideration for every existing share held as follows: Percentage of Shares Bonus shares issued Zhuowei Zhong 7% 5,040,000 Beijing Ruihua Future Investment Management Co. Ltd. 5% 3,600,000 Donghe Group Limited 5% 3,600,000 Xinxi Zhong. 5% 3,600,000 Zhifei Huang 4% 2,880,000 Chun Yan Winne Lam 3% 2,160,000 Total 29% 20,880,000 In addition, 11 individuals, suppliers of Zhongshan Winha, were each sold 1% of Australian Winha shares for $0.0001 per share as follows: Shares Sold Huizhen Li 720,000 Jianxin Cen 720,000 Zongxun Zhang 720,000 Xinxi Zhong. 720,000 Yixiang Qu 720,000 Qianxin Chen 720,000 Senhong He 720,000 Zidong Chen 720,000 Haolin Zhou 720,000 Weicheng Zheng 720,000 Ruicheng Li 720,000 Total 7,920,000 The effect of this transaction was to reduce the interest of the Company in its Australian subsidiary by 40%. The Company used the Australian Winha offering price for its initial public offering in Australia to approximate the fair value of the 40% stock issued. The Company recognized stock compensation to the shareholder and consultants of $19,695,000 and $2,188,000, respectively, during the year ended March 31, 2016 in general and administrative expenses. The following chart illustrates the Companys current corporate structure. WINHA International Group Ltd 100% Sanmei International Other Shareholders Investment Co. Ltd 60% 40% WINHA Commerce and Trade International Ltd 100% C&amp;V International Holding Company Ltd 100% WINHA International Investment Holdings Company Ltd Off-shore PRC 100% Shenzhen WINHA Information Technology Company Ltd Zhongshan WINHA Electronic Commerce Company Ltd 100% 100% Zhongshan WINHA Zhongshan WINHA Catering Supermarket Co Ltd Management Co Ltd </t>
  </si>
  <si>
    <t>Note 2. Summary of Significant Accounting Policies</t>
  </si>
  <si>
    <t>2. SUMMARY OF SIGNIFICANT ACCOUNTING POLICIES Basis of Accounting and Presentation The accompanying consolidated financial statements of the Company have been prepared on the accrual basis. Until November 27, 2015, the consolidated financial statements include the accounts of the Company, its wholly owned subsidiaries and Zhongshan Winha, its VIE, for which it was deemed the primary beneficiary. On November 27, 2015, the VIE structure was terminated upon Shenzhen Winha exercising its option to purchase all of the registered equity of Zhongshan Winha. Shenzhen Winha became the sole owner of Zhongshan Winha. All significant inter-company accounts and transactions have been eliminated in consolidation. All consolidated financial statements and notes to the consolidated financial statements are presented in United States dollars (US Dollar or US$ or $). Foreign Currency Translation Almost all Company assets and operations are located in the PRC. The functional currency for the majority of the Companys operations is the Renminbi (RMB). For Winha International Investment Holdings Company, the functional currency for the majority of its operations is the Hong Kong Dollar (HKD). For Australian Winha, the functional currency is the Australian Dollar (AUD). The Company uses the United States Dollar (US Dollar or US$ or $) for financial reporting purposes. The financial statements of the Company have been translated into US dollars in accordance with FASB ASC 830, Foreign Currency Matters. All asset and liability accounts have been translated using the exchange rate in effect at the balance sheet date. Equity accounts have been translated at their historical exchange rates when the capital transactions occurred. Statements of operations, changes in stockholders equity and cash flow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March 31, 2016 March 31, 2015 Balance sheet items, except for stockholders equity, as of period end $ 0.1550 $ 0.1630 Year Ended March 31, 2016 Year Ended March 31, 2015 Amounts included in the statements of operations, statements of changes in stockholders equity and statements of cash flows $ 0.1579 $ 0.1624 The exchange rates used to translate amounts in AUD into US dollars for the purposes of preparing the consolidated financial statements are as follows: March 31, 2016 Balance sheet items, except for stockholders equity, as of period end $ 0.7668 Year Ended March 31, 2016 Amounts included in the statements of operations, statements of changes in stockholders equity and statements of cash flows $ 0.7361 For the years ended March 31, 2016 and 2015, foreign currency translation adjustments of $(414,183) and $31,732, respectively, have been reported as other comprehensive (loss) income. Other comprehensive (loss) income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The PRC has devalued the RMB by approximately 3.5 % subsequent to June 30, 2015. Further devaluations could occur in the future. 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will continue.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Prepaid Expenses Prepaid expenses as of March 31, 2016 and 2015 mainly represent the prepayments of approximately $174,000174,010 and $146,000145,524, respectively, for prepaid decoration expenses of the Company's new stores. Advances from Customers Advances from customers represents prepaid cards purchased by customers at our retail locations. We believe that prepaid cards are principally purchased for gift purposes and usually used quickly. Accordingly the Company records the related obligation as a current liability. Advances from customers was $769,814 and $732,212 as of March 31, 2016 and 2015, respectively. Website Development Costs The Company accounts for website development costs in accordance with ASC 350-50, "Accounting for Website Development Costs", wherein website development costs are segregated into three activities: 1. Initial stage (planning), whereby the related costs are expensed. 2. Development stage (web application, infrastructure, graphics), whereby the related costs are capitalized and amortized once the website is ready for use. Costs for development content of the website may be expensed or capitalized depending on the circumstances of the expenditures. 3. Operating stage, whereby the related costs are expensed as incurred. Upgrades are usually expensed, unless they add additional functionality. The Company has a website and ongoing website development costs of $45,676 and $39,014 as of March 31, 2016 and 2015, respectively. The online sales platform is currently in use and the related costs are being amortized over five years. Amortization expense was $790 and $812 for the years ended March 31, 2016 and 2015, respectively. Revenue Recognition The Company recognizes revenue from the following channels: a) Retail stores - The Company recognizes sales revenue from its seven retail stores, net of sales taxes and estimated sales returns at the time it sells merchandise to the customer. Customer purchases of shopping cards are not recognized as revenue until the card is redeemed when the customer purchases merchandise by using the shopping card. b) Custom-made sales - The Company started Custom-made sales in August 2014. The target customers are commercial customers who can order online or in the Companys local stores and make full payment on site. All orders are forwarded to Zhongshan Winha immediately, which arranges the delivery. Revenue from the sale of products is recognized upon delivery to customers provided that there are no uncertainties regarding customer acceptance, there is persuasive evidence of an arrangement, and the sales price is fixed and determinable. Revenue generated from custom-made sales was $29,943,950 and $8,215,064, respectively, for years ended March 31, 2016 and 2015, respectively c) Franchise and management fees - During the quarter ended September 30, 2015, the Company commenced franchising the use of the Company's trademark, name identification and other business resources. The franchisee is required to pay franchise fees and management fees to Zhongshan Winha. Franchise fee revenue from franchise sales is recognized only when all material services or conditions relating to the sale have been substantially performed or satisfied by the Company. The franchise and management fees recognized by the Company were $3,055,692 for the year ended March 31, 2016 and are included in revenue. Zhongshan Winha grants certain commercial customers limited rights to return products and provides price protection for inventories held by resellers at the time of published price reductions. Zhongshan Winha establishes an estimated allowance for future product returns based upon historical return experience when the related revenue is recorded and provides for appropriate price protection reserves when pricing adjustments are approved. Zhongshan Winhas return policy allows customers to return their merchandise in the original box and/or packaging within 7 days of purchase. The Company has not experienced material returns.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As of March 31, 2016 and 2015, none of the Companys assets and liabilities were required to be reported at fair value on a recurring basis. Carrying values of non-derivative financial instruments, including cash, accounts receivable, inventory, advances to suppliers, accounts payable and accrued expenses, and advances from customers approximate their fair values due to the short term nature of these financial instruments. There were no changes in methods or assumptions during the periods presented. Cash and Cash Equivalents The Company considers all demand and time deposits and all highly liquid investments with an original maturity of three months or less to be cash equivalents. 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considers all accounts receivable at March 31, 2016 and 2015 to be fully collectible and, therefore, did not provide an allowance for doubtful accounts. For the periods presented, the Company did not write off any accounts receivable as bad debts. Inventory Inventory, comprised principally of merchandise and food products, is stated at the lower of cost or market. The value of inventory is determined using the weighted average cost method. The Company estimates an inventory allowance for excessive or unusable inventories. Inventory amounts are reported net of such allowances, if any. There was no allowance for excessive or unusable inventories as of March 31, 2016 and 2015. Property, Plant and Equipment Property, plant and equipment are recorded at cost, less accumulated depreciation. Cost includes the price paid to acquire the asset, and any expenditure that substantially increases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property, plant and equipment categories are as follows: Furniture, fixtures and equipment 3 to 5 years Leasehold improvements Over the shorter of the remaining lease term or estimated useful life of the improvements. Motor vehicles 5 years Impairment of Long-Lived Assets The Company applies FASB ASC 360, Accounting for the Impairment and Disposal of Long-Lived Assets, Income Taxes The Company accounts for income taxes in accordance with FASB ASC 740, Income Taxe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the de-recognition of income tax assets and liabilities, classification of current and deferred income tax assets and liabilities, and accounting for interest and penalties associated with these tax positions. As of March 31, 2016 and 2015, the Company did not record any liabilities for unrecognized income tax benefits.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years ended March 31, 2016 and 2015. Anguilla Sanmei International Investment Co, Ltd is incorporated in Anguilla and is governed by the income tax laws of Anguilla. According to current Anguilla income tax law, the applicable income tax rate for the Company is 0%. Australia Winha Commerce and Trade Limited is incorporated in Australia. Pursuant to the income tax laws of Australia, the Company is not subject to tax on non-Australian source income. Cayman Islands C&amp;V International Holdings Company Limited is incorporated in Cayman Islands and is governed by the income tax laws of the Cayman Islands. According to current Cayman Islands income tax law, the applicable income tax rate for the Company is 0%. Hong Kong Winha International Investment Holdings Company Limited is incorporated in Hong Kong. Pursuant to the income tax laws of Hong Kong, the Company is not subject to tax on non-Hong Kong source income. PRC Shenzhen Winha, Zhongshan Winha Electronic Commerce Company Limited together with Zhongshan Winha Catering Management Company Limited and Zhongshan Supermarket Limited are subject to an Enterprise Income Tax at 25% and each files its own tax return. Net Income (Loss) Per Share The Company computes net income (loss) per common share in accordance with FASB ASC 260, Earnings Per Share (ASC 260). Under the provisions of ASC 260, basic net income (loss) per common share is computed by dividing the net income (loss) by the weighted average number of shares of common stock outstanding during the period. Diluted income per common share is computed by dividing the net income by the weighted average number of shares of common stock outstanding plus the effect of any potential dilutive shares outstanding during the period. There were no dilutive shares outstanding during the years ended March 31, 2016 and 2015. Accordingly, the number of weighted average shares outstanding as well as the amount of net income per share are presented for basic and diluted per share calculations for the period reflected in the accompanying consolidated statement of income and other comprehensive income. Statutory Reserve The Companys China-based subsidiaries and related entities are required to make appropriations of retained earnings for certain non-distributable reserve funds. Pursuant to the China Foreign Investment Enterprises laws, the Companys China-based subsidiaries, are required to make appropriations from their after-tax profit as determined under generally accepted accounting principles in the PRC (the after-tax-profit under PRC GAAP) to a general non-distributable reserve fund. Each year, at least 10% of each entities after-tax-profit under PRC GAAP is required to be set aside as a general reserve fund until the fund equals 50% of the registered capital of the applicable entity. The statutory reserve fund is restricted as to use and can only be used to set-off against losses, expansion of production and operations and increasing registered capital of the respective company. The fund is not allowed to be transferred to the Company in terms of cash dividends, loans or advances, nor is it allowed for distribution except under liquidation. The required transfer to the statutory reserve fund was $497,443 and $252,053, respectively, for the years ended March 31, 2016 and 2015.</t>
  </si>
  <si>
    <t>Note 3. Recently Issued Accounting Standards</t>
  </si>
  <si>
    <t>3. RECENTLY ISSUED ACCOUNTING STANDARD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is accounting standard update is not expected to have a material impact on the Companys consolidated financial statements. In September 2015, the FASB issued Accounting Standards Update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is accounting standard update is not expected to have a material impact on the Companys consolidated financial statements.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in that reporting period. This accounting standard update is not expected to have a material impact on the Companys consolidated financial statements. In March 2015, the Financial Accounting Standards Board ("FASB") issued Accounting Standards Update ("ASU") ASU 2015-03  Interest  Imputation of Interest (Subtopic 835-30). This ASU addressed the simplification of debt issuance costs presentation by presenting debt issuance costs in the balance sheet as a direct deduction from the carrying amount of the debt, consistent with debt discounts or premiums. This accounting standard update is not expected to have a material impact on the Companys consolidated financial statement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 material impact on the Companys consolidated financial statements.</t>
  </si>
  <si>
    <t>Note 4. Property, Plant and Equipment</t>
  </si>
  <si>
    <t xml:space="preserve">4. PROPERTY, PLANT AND EQUIPMENT Property, plant and equipment are summarized as follows: March 31, 2016 March 31, 2015 Furniture, fixtures and equipment $ 1,131,124 $ 380,979 Leasehold improvements 629,536 18,908 Motor vehicles 361,967 71,658 2,122,627 471,545 Less: accumulated depreciation (274,650) (80,232) $ 1,847,977 $ 391,313 For the years ended March 31, 2016 and 2015, depreciation and amortization expense was $202,604 and $79,573, respectively. </t>
  </si>
  <si>
    <t>Note 5. Leases</t>
  </si>
  <si>
    <t xml:space="preserve">5. LEASES The Company leases its offices, warehouse and stores under operating leases expiring in various years through 2023. The total future minimum lease payments as of March 31, 2016 are as follows: Year Ending March 31, Amount 2017 $ 381,148 2018 333,814 2019 314,510 2020 253,860 Thereafter 489,558 Total $ 1,772,889 Rent expense was $252,154 and $212,092 for the years ended March 31, 2016 and 2015, respectively. </t>
  </si>
  <si>
    <t>Note 6. Convertible Notes</t>
  </si>
  <si>
    <t xml:space="preserve">6. CONVERTIBLE NOTES In May 2015, C&amp;V International Company Limited, a wholly owned subsidiary of Winha International Group Limited, set up a wholly owned subsidiary, Australia Winha Commerce and Trade Limited (Australian Winha). On September 1, 2015, Australia Winha borrowed $542,570 (AUD$750,000) in the form of a twelve month convertible promissory note with interest at 6% per annum. The note is convertible into 750,000 shares of Australia Winha at $0.70401 per share (AUD$1.00) and is convertible at the option of the Company. The accrued interest of $18,990 was not paid prior to March 31, 2016. On December 17, 2015, Australia Winha borrowed another $4,892,896 (AUD$6,750,000) in the form of a twelve month convertible promissory note with interest at 6% per annum. The note is convertible into 6,750,000 shares of Australia Winha at $0.71012 per share (AUD$1.00) and is convertible at the option of the Company. The accrued interest of $73,393 was not paid prior to March 31, 2016. There was no beneficial conversion feature associated with both notes. </t>
  </si>
  <si>
    <t>Note 7. Related Party Transactions</t>
  </si>
  <si>
    <t>7. RELATED PARTY TRANSACTIONS The Company obtained demand loans from the chairman of the board, which are non-interest bearing. The loans of $477,199 and $72,228 as of March 31, 2016 and 2015, respectively, are reflected as loan from stockholder in the consolidated balance sheets.</t>
  </si>
  <si>
    <t>Note 8. Income Taxes</t>
  </si>
  <si>
    <t>8. INCOME TAXES The Company is required to file income tax returns in both the United States and the PRC. Its operations in the United States have been insignificant and income taxes have not been accrued. The provision for income taxes consisted of the following for the years ended March 31: 2016 2015 Current $ 4,575,137 $ 739,528 Deferred (32,810) - $ 4,542,327 $ 739,528 The following table reconciles the effective income tax rates with the statutory rates for the years ended March 31, respectively: 2016 2015 Statutory rate - PRC (25.0)% 25.0% Change in valuation allowance - (2.9) Non-deductible stock compensation 146.9 - Benefit of carryforward losses (0.9) - Other 1.0 1.7 Effective income tax rate 122.0% 23.8% The Company did not recognize any tax benefit related to Parents loss of approximately $(15,865,000) since it has no income. The stock compensation of approximately $15,865,000 would be deductible only to the U.S. Parent Company and accordingly there is no deferred tax benefit to be recognized. The stock compensation of approximately $6,017,000 is not deductible by the Operating Company under PRC tax laws. Deferred tax assets and liabilities are recognized for expected future tax consequences of differences between the carrying amounts of assets and liabilities and their respective tax bases using enacted tax rates in effect for the year in which the differences are expected to reverse. The laws of China permit the carry-forward of net operating losses for a period of five years. U.S. federal net operating losses can generally be carried forward twenty years. Deferred tax assets are comprised of the following: March 31, 2016 March 31, 2015 Net operating loss carryforwards $ 6,333,864 $ 40,168 Inventory intercompany profit 2,596 20,760 Less: valuation allowance (6,303,650) (60,928) Net deferred tax asset $ 32,810 $ - At March 31, 2016 and 2015, the Company had unused operating loss carry-forwards of approximately $16,214,870 and $161,000 respectively, expiring in various years through 2019. The Company has established a valuation allowance of $6,303,650 and $60,928 against the deferred tax asset related to net operating loss carry-forwards at March 31, 2016 and 2015, respectively, due to the uncertainty of realizing the benefit. The carryforwards are principally in China and the United States. The Companys tax filings are subject to examination by the tax authorities. The tax years for 2015, 2014 and 2013 remain open to examination by the tax authorities in the PRC. The Companys U.S. tax returns are subject to examination by the tax authorities for the years ended March 31, 2015, 2014, 2013 and 2012. In August, 2015, the Company was assessed a penalty of $30,000 by the Internal Revenue Service for failure to file timely Form 5471s. The penalty was waived by IRS on March 14, 2016.</t>
  </si>
  <si>
    <t>Note 9. Concentration of Credit Risk</t>
  </si>
  <si>
    <t xml:space="preserve">9. CONCENTRATION OF CREDIT RISK Substantially all of the Companys bank accounts are located in The Peoples Republic of China and are not covered by protection similar to that provided by the FDIC on funds held in United States banks. </t>
  </si>
  <si>
    <t>Note 10. Condensed Financial Information of Parent Company Only Disclosure</t>
  </si>
  <si>
    <t>10. Parent company only condensed financial information The following is the condensed financial information of Winha International Group Limited only, the US parent, balance sheet as of March 31, 2016 and the related statements of income and cash flows for the twelve months ended March 31, 2016: Condensed Balance Sheet ASSETS March 31, 2016 Investment in subsidiaries $ 11,050,554 TOTAL ASSETS $ 11,050,554 LIABILITIES AND stockholders  EQUITY March 31, 2016 Accrued Expenses 45,000 Stockholder loans $ 158,351 Stockholders equity Common stock, $0.0001 par value; 200,000,000 shares authorized; 49,989,500 shares issued and outstanding as of March 31, 2016 49,990 Additional paid-in capital 21,626,775 Statutory reserve 497,443 Deficit (11,096,421) Other comprehensive income (loss) (230,584) Total stockholders equity 10,847,203 TOTAL LIABILITIES AND STOCKHOLDERS EQUITY $ 11,050,554 Condensed Statement of Income Year Ended March 31, 2016 Revenues Share of earnings from investment in subsidiaries $ 7,761,602 Operating expenses Stock compensation (15,865,042) General and administrative (161,732) Net (loss) $ (8,265,172) Condensed Statement of Cash Flows Year Ended March 31, 2016 Cash flows from operating activities Net (loss) $ (8,265,172) Adjustments to reconcile net (loss) to net cash provided by (used in) operating activities Share of earnings from investment in subsidiaries (7,761,602) Stock compensation 15,865,042 Increase in accrued expenses and other payables 161,732 Net cash provided by (used in) operating activities - Net change in cash - Cash, beginning of period - Cash, end of period $ - Noncash financing activities: Payment of accrued expenses and other payables by shareholder $ 116,732 Basis of Presentation The Company records its investment in its subsidiaries under the equity method of accounting. Such investments are presented as Investment in subsidiaries on the condensed balance sheet and the subsidiaries' profits are presented as Share of earnings from investment in subsidiaries in the condensed statement of income.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There were no cash transactions in the US parent company during the twelve months ended March 31, 2016. Restricted Net Assets Under PRC laws and regulations, the Companys PRC subsidiaries are restricted in their ability to transfer certain of their net assets to the Company in the form of dividend payments, loans or advances. The restricted net assets of the Companys PRC subsidiaries amounted to approximately $11,050,554 as of March 31, 2016. The Companys operations and revenues are conducted and generated in the PRC, and all of the Companys revenues being earned and currency received are denominated in RMB. RMB is subject to the foreign exchange control regulations in China, and, as a result, the Company may be unable to distribute any dividends outside of China due to PRC foreign exchange control regulations that restrict the Companys ability to convert RMB into US Dollars.</t>
  </si>
  <si>
    <t>Note 2. Summary of Significant Accounting Policies: Basis of Accounting and Presentation (Policies)</t>
  </si>
  <si>
    <t>Policies</t>
  </si>
  <si>
    <t>Basis of Accounting and Presentation</t>
  </si>
  <si>
    <t>Basis of Accounting and Presentation The accompanying consolidated financial statements of the Company have been prepared on the accrual basis. Until November 27, 2015, the consolidated financial statements include the accounts of the Company, its wholly owned subsidiaries and Zhongshan Winha, its VIE, for which it was deemed the primary beneficiary. On November 27, 2015, the VIE structure was terminated upon Shenzhen Winha exercising its option to purchase all of the registered equity of Zhongshan Winha. Shenzhen Winha became the sole owner of Zhongshan Winha. All significant inter-company accounts and transactions have been eliminated in consolidation. All consolidated financial statements and notes to the consolidated financial statements are presented in United States dollars (US Dollar or US$ or $).</t>
  </si>
  <si>
    <t>Note 2. Summary of Significant Accounting Policies: Foreign Currency Translation (Policies)</t>
  </si>
  <si>
    <t>Foreign Currency Translation</t>
  </si>
  <si>
    <t>Foreign Currency Translation Almost all Company assets and operations are located in the PRC. The functional currency for the majority of the Companys operations is the Renminbi (RMB). For Winha International Investment Holdings Company, the functional currency for the majority of its operations is the Hong Kong Dollar (HKD). For Australian Winha, the functional currency is the Australian Dollar (AUD). The Company uses the United States Dollar (US Dollar or US$ or $) for financial reporting purposes. The financial statements of the Company have been translated into US dollars in accordance with FASB ASC 830, Foreign Currency Matters. All asset and liability accounts have been translated using the exchange rate in effect at the balance sheet date. Equity accounts have been translated at their historical exchange rates when the capital transactions occurred. Statements of operations, changes in stockholders equity and cash flow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March 31, 2016 March 31, 2015 Balance sheet items, except for stockholders equity, as of period end $ 0.1550 $ 0.1630 Year Ended March 31, 2016 Year Ended March 31, 2015 Amounts included in the statements of operations, statements of changes in stockholders equity and statements of cash flows $ 0.1579 $ 0.1624 The exchange rates used to translate amounts in AUD into US dollars for the purposes of preparing the consolidated financial statements are as follows: March 31, 2016 Balance sheet items, except for stockholders equity, as of period end $ 0.7668 Year Ended March 31, 2016 Amounts included in the statements of operations, statements of changes in stockholders equity and statements of cash flows $ 0.7361 For the years ended March 31, 2016 and 2015, foreign currency translation adjustments of $(414,183) and $31,732, respectively, have been reported as other comprehensive (loss) income. Other comprehensive (loss) income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The PRC has devalued the RMB by approximately 3.5 % subsequent to June 30, 2015. Further devaluations could occur in the future.</t>
  </si>
  <si>
    <t>Note 2. Summary of Significant Accounting Policies: Vulnerability Due To Operations in PRC (Policies)</t>
  </si>
  <si>
    <t>Vulnerability Due To Operations in PRC</t>
  </si>
  <si>
    <t xml:space="preserve">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will continue. </t>
  </si>
  <si>
    <t>Note 2. 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Note 2. Summary of Significant Accounting Policies: Prepaid Expenses (Policies)</t>
  </si>
  <si>
    <t>Prepaid Expenses</t>
  </si>
  <si>
    <t xml:space="preserve">Prepaid Expenses Prepaid expenses as of March 31, 2016 and 2015 mainly represent the prepayments of approximately $174,000174,010 and $146,000145,524, respectively, for prepaid decoration expenses of the Company's new stores. </t>
  </si>
  <si>
    <t>Note 2. Summary of Significant Accounting Policies: Advances From Customers (Policies)</t>
  </si>
  <si>
    <t>Advances From Customers</t>
  </si>
  <si>
    <t xml:space="preserve">Advances from Customers Advances from customers represents prepaid cards purchased by customers at our retail locations. We believe that prepaid cards are principally purchased for gift purposes and usually used quickly. Accordingly the Company records the related obligation as a current liability. Advances from customers was $769,814 and $732,212 as of March 31, 2016 and 2015, respectively. </t>
  </si>
  <si>
    <t>Note 2. Summary of Significant Accounting Policies: Website Development Costs (Policies)</t>
  </si>
  <si>
    <t>Website Development Costs</t>
  </si>
  <si>
    <t>Website Development Costs The Company accounts for website development costs in accordance with ASC 350-50, "Accounting for Website Development Costs", wherein website development costs are segregated into three activities: 1. Initial stage (planning), whereby the related costs are expensed. 2. Development stage (web application, infrastructure, graphics), whereby the related costs are capitalized and amortized once the website is ready for use. Costs for development content of the website may be expensed or capitalized depending on the circumstances of the expenditures. 3. Operating stage, whereby the related costs are expensed as incurred. Upgrades are usually expensed, unless they add additional functionality. The Company has a website and ongoing website development costs of $45,676 and $39,014 as of March 31, 2016 and 2015, respectively. The online sales platform is currently in use and the related costs are being amortized over five years. Amortization expense was $790 and $812 for the years ended March 31, 2016 and 2015, respectively.</t>
  </si>
  <si>
    <t>Note 2. Summary of Significant Accounting Policies: Revenue Recognition (Policies)</t>
  </si>
  <si>
    <t>Revenue Recognition</t>
  </si>
  <si>
    <t>Revenue Recognition The Company recognizes revenue from the following channels: a) Retail stores - The Company recognizes sales revenue from its seven retail stores, net of sales taxes and estimated sales returns at the time it sells merchandise to the customer. Customer purchases of shopping cards are not recognized as revenue until the card is redeemed when the customer purchases merchandise by using the shopping card. b) Custom-made sales - The Company started Custom-made sales in August 2014. The target customers are commercial customers who can order online or in the Companys local stores and make full payment on site. All orders are forwarded to Zhongshan Winha immediately, which arranges the delivery. Revenue from the sale of products is recognized upon delivery to customers provided that there are no uncertainties regarding customer acceptance, there is persuasive evidence of an arrangement, and the sales price is fixed and determinable. Revenue generated from custom-made sales was $29,943,950 and $8,215,064, respectively, for years ended March 31, 2016 and 2015, respectively c) Franchise and management fees - During the quarter ended September 30, 2015, the Company commenced franchising the use of the Company's trademark, name identification and other business resources. The franchisee is required to pay franchise fees and management fees to Zhongshan Winha. Franchise fee revenue from franchise sales is recognized only when all material services or conditions relating to the sale have been substantially performed or satisfied by the Company. The franchise and management fees recognized by the Company were $3,055,692 for the year ended March 31, 2016 and are included in revenue. Zhongshan Winha grants certain commercial customers limited rights to return products and provides price protection for inventories held by resellers at the time of published price reductions. Zhongshan Winha establishes an estimated allowance for future product returns based upon historical return experience when the related revenue is recorded and provides for appropriate price protection reserves when pricing adjustments are approved. Zhongshan Winhas return policy allows customers to return their merchandise in the original box and/or packaging within 7 days of purchase. The Company has not experienced material returns.</t>
  </si>
  <si>
    <t>Note 2. Summary of Significant Accounting Policies: Fair Value of Financial Instruments (Policies)</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As of March 31, 2016 and 2015, none of the Companys assets and liabilities were required to be reported at fair value on a recurring basis. Carrying values of non-derivative financial instruments, including cash, accounts receivable, inventory, advances to suppliers, accounts payable and accrued expenses, and advances from customers approximate their fair values due to the short term nature of these financial instruments. There were no changes in methods or assumptions during the periods presented.</t>
  </si>
  <si>
    <t>Note 2. Summary of Significant Accounting Policies: Cash and Cash Equivalents (Policies)</t>
  </si>
  <si>
    <t>Cash and Cash Equivalents</t>
  </si>
  <si>
    <t>Cash and Cash Equivalents The Company considers all demand and time deposits and all highly liquid investments with an original maturity of three months or less to be cash equivalents.</t>
  </si>
  <si>
    <t>Note 2. Summary of Significant Accounting Policies: Accounts Receivable (Policies)</t>
  </si>
  <si>
    <t>Accounts Receivable</t>
  </si>
  <si>
    <t>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considers all accounts receivable at March 31, 2016 and 2015 to be fully collectible and, therefore, did not provide an allowance for doubtful accounts. For the periods presented, the Company did not write off any accounts receivable as bad debts.</t>
  </si>
  <si>
    <t>Note 2. Summary of Significant Accounting Policies: Inventory (Policies)</t>
  </si>
  <si>
    <t>Inventory Inventory, comprised principally of merchandise and food products, is stated at the lower of cost or market. The value of inventory is determined using the weighted average cost method. The Company estimates an inventory allowance for excessive or unusable inventories. Inventory amounts are reported net of such allowances, if any. There was no allowance for excessive or unusable inventories as of March 31, 2016 and 2015.</t>
  </si>
  <si>
    <t>Note 2. Summary of Significant Accounting Policies: Property and Equipment (Policies)</t>
  </si>
  <si>
    <t>Property and Equipment</t>
  </si>
  <si>
    <t>Property, Plant and Equipment Property, plant and equipment are recorded at cost, less accumulated depreciation. Cost includes the price paid to acquire the asset, and any expenditure that substantially increases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property, plant and equipment categories are as follows: Furniture, fixtures and equipment 3 to 5 years Leasehold improvements Over the shorter of the remaining lease term or estimated useful life of the improvements. Motor vehicles 5 years</t>
  </si>
  <si>
    <t>Note 2. Summary of Significant Accounting Policies: Impairment of Long Lived Assets (Policies)</t>
  </si>
  <si>
    <t>Impairment of Long Lived Assets</t>
  </si>
  <si>
    <t>Impairment of Long-Lived Assets The Company applies FASB ASC 360, Accounting for the Impairment and Disposal of Long-Lived Assets,</t>
  </si>
  <si>
    <t>Note 2. Summary of Significant Accounting Policies: Income Taxes (Policies)</t>
  </si>
  <si>
    <t>Income Taxes</t>
  </si>
  <si>
    <t xml:space="preserve">Income Taxes The Company accounts for income taxes in accordance with FASB ASC 740, Income Taxe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the de-recognition of income tax assets and liabilities, classification of current and deferred income tax assets and liabilities, and accounting for interest and penalties associated with these tax positions. As of March 31, 2016 and 2015, the Company did not record any liabilities for unrecognized income tax benefits.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years ended March 31, 2016 and 2015. Anguilla Sanmei International Investment Co, Ltd is incorporated in Anguilla and is governed by the income tax laws of Anguilla. According to current Anguilla income tax law, the applicable income tax rate for the Company is 0%. Australia Winha Commerce and Trade Limited is incorporated in Australia. Pursuant to the income tax laws of Australia, the Company is not subject to tax on non-Australian source income. Cayman Islands C&amp;V International Holdings Company Limited is incorporated in Cayman Islands and is governed by the income tax laws of the Cayman Islands. According to current Cayman Islands income tax law, the applicable income tax rate for the Company is 0%. Hong Kong Winha International Investment Holdings Company Limited is incorporated in Hong Kong. Pursuant to the income tax laws of Hong Kong, the Company is not subject to tax on non-Hong Kong source income. PRC Shenzhen Winha, Zhongshan Winha Electronic Commerce Company Limited together with Zhongshan Winha Catering Management Company Limited and Zhongshan Supermarket Limited are subject to an Enterprise Income Tax at 25% and each files its own tax return. </t>
  </si>
  <si>
    <t>Note 2. Summary of Significant Accounting Policies: Net Income (loss) Per Share (Policies)</t>
  </si>
  <si>
    <t>Net Income (loss) Per Share</t>
  </si>
  <si>
    <t xml:space="preserve">Net Income (Loss) Per Share The Company computes net income (loss) per common share in accordance with FASB ASC 260, Earnings Per Share (ASC 260). Under the provisions of ASC 260, basic net income (loss) per common share is computed by dividing the net income (loss) by the weighted average number of shares of common stock outstanding during the period. Diluted income per common share is computed by dividing the net income by the weighted average number of shares of common stock outstanding plus the effect of any potential dilutive shares outstanding during the period. There were no dilutive shares outstanding during the years ended March 31, 2016 and 2015. Accordingly, the number of weighted average shares outstanding as well as the amount of net income per share are presented for basic and diluted per share calculations for the period reflected in the accompanying consolidated statement of income and other comprehensive income. </t>
  </si>
  <si>
    <t>Note 2. Summary of Significant Accounting Policies: Statutory Reserve (Policies)</t>
  </si>
  <si>
    <t>Statutory Reserve</t>
  </si>
  <si>
    <t>Statutory Reserve The Companys China-based subsidiaries and related entities are required to make appropriations of retained earnings for certain non-distributable reserve funds. Pursuant to the China Foreign Investment Enterprises laws, the Companys China-based subsidiaries, are required to make appropriations from their after-tax profit as determined under generally accepted accounting principles in the PRC (the after-tax-profit under PRC GAAP) to a general non-distributable reserve fund. Each year, at least 10% of each entities after-tax-profit under PRC GAAP is required to be set aside as a general reserve fund until the fund equals 50% of the registered capital of the applicable entity. The statutory reserve fund is restricted as to use and can only be used to set-off against losses, expansion of production and operations and increasing registered capital of the respective company. The fund is not allowed to be transferred to the Company in terms of cash dividends, loans or advances, nor is it allowed for distribution except under liquidation. The required transfer to the statutory reserve fund was $497,443 and $252,053, respectively, for the years ended March 31, 2016 and 2015.</t>
  </si>
  <si>
    <t>Note 2. Summary of Significant Accounting Policies: Foreign Currency Translation: Schedule of Intercompany Foreign Currency Balances (Tables)</t>
  </si>
  <si>
    <t>Tables/Schedules</t>
  </si>
  <si>
    <t>Schedule of Intercompany Foreign Currency Balances</t>
  </si>
  <si>
    <t xml:space="preserve">The exchange rates used to translate amounts in RMB into US dollars for the purposes of preparing the financial statements are as follows: March 31, 2016 March 31, 2015 Balance sheet items, except for stockholders equity, as of period end $ 0.1550 $ 0.1630 Year Ended March 31, 2016 Year Ended March 31, 2015 Amounts included in the statements of operations, statements of changes in stockholders equity and statements of cash flows $ 0.1579 $ 0.1624 The exchange rates used to translate amounts in AUD into US dollars for the purposes of preparing the consolidated financial statements are as follows: March 31, 2016 Balance sheet items, except for stockholders equity, as of period end $ 0.7668 Year Ended March 31, 2016 Amounts included in the statements of operations, statements of changes in stockholders equity and statements of cash flows $ 0.7361 </t>
  </si>
  <si>
    <t>Note 2. Summary of Significant Accounting Policies: Property and Equipment: Schedule of Property and Equipment, Useful Life (Tables)</t>
  </si>
  <si>
    <t>Schedule of Property and Equipment, Useful Life</t>
  </si>
  <si>
    <t xml:space="preserve"> Furniture, fixtures and equipment 3 to 5 years Leasehold improvements Over the shorter of the remaining lease term or estimated useful life of the improvements. Motor vehicles 5 years</t>
  </si>
  <si>
    <t>Note 4. Property, Plant and Equipment: Schedule of Fixed Assets (Tables)</t>
  </si>
  <si>
    <t>Schedule of Fixed Assets</t>
  </si>
  <si>
    <t xml:space="preserve"> March 31, 2016 March 31, 2015 Furniture, fixtures and equipment $ 1,131,124 $ 380,979 Leasehold improvements 629,536 18,908 Motor vehicles 361,967 71,658 2,122,627 471,545 Less: accumulated depreciation (274,650) (80,232) $ 1,847,977 $ 391,313</t>
  </si>
  <si>
    <t>Note 5. Leases: Schedule of Future Minimum Rental Payments for Operating Leases (Tables)</t>
  </si>
  <si>
    <t>Schedule of Future Minimum Rental Payments for Operating Leases</t>
  </si>
  <si>
    <t xml:space="preserve"> Year Ending March 31, Amount 2017 $ 381,148 2018 333,814 2019 314,510 2020 253,860 Thereafter 489,558 Total $ 1,772,889 </t>
  </si>
  <si>
    <t>Note 8. Income Taxes: Schedule of Components of Income Tax Expense (Benefit) (Tables)</t>
  </si>
  <si>
    <t>Schedule of Components of Income Tax Expense (Benefit)</t>
  </si>
  <si>
    <t xml:space="preserve"> 2016 2015 Current $ 4,575,137 $ 739,528 Deferred (32,810) - $ 4,542,327 $ 739,528 </t>
  </si>
  <si>
    <t>Note 8. Income Taxes: Schedule of Effective Income Tax Rate Reconciliation (Tables)</t>
  </si>
  <si>
    <t>Schedule of Effective Income Tax Rate Reconciliation</t>
  </si>
  <si>
    <t xml:space="preserve"> 2016 2015 Statutory rate - PRC (25.0)% 25.0% Change in valuation allowance - (2.9) Non-deductible stock compensation 146.9 - Benefit of carryforward losses (0.9) - Other 1.0 1.7 Effective income tax rate 122.0% 23.8%</t>
  </si>
  <si>
    <t>Note 8. Income Taxes: Schedule of Deferred Tax Assets and Liabilities (Tables)</t>
  </si>
  <si>
    <t>Schedule of Deferred Tax Assets and Liabilities</t>
  </si>
  <si>
    <t>Deferred tax assets are comprised of the following: March 31, 2016 March 31, 2015 Net operating loss carryforwards $ 6,333,864 $ 40,168 Inventory intercompany profit 2,596 20,760 Less: valuation allowance (6,303,650) (60,928) Net deferred tax asset $ 32,810 $ -</t>
  </si>
  <si>
    <t>Note 10. Condensed Financial Information of Parent Company Only Disclosure: Condensed Financial Statements (Tables)</t>
  </si>
  <si>
    <t>Condensed Financial Statements</t>
  </si>
  <si>
    <t xml:space="preserve">Condensed Balance Sheet ASSETS March 31, 2016 Investment in subsidiaries $ 11,050,554 TOTAL ASSETS $ 11,050,554 LIABILITIES AND stockholders  EQUITY March 31, 2016 Accrued Expenses 45,000 Stockholder loans $ 158,351 Stockholders equity Common stock, $0.0001 par value; 200,000,000 shares authorized; 49,989,500 shares issued and outstanding as of March 31, 2016 49,990 Additional paid-in capital 21,626,775 Statutory reserve 497,443 Deficit (11,096,421) Other comprehensive income (loss) (230,584) Total stockholders equity 10,847,203 TOTAL LIABILITIES AND STOCKHOLDERS EQUITY $ 11,050,554 Condensed Statement of Income Year Ended March 31, 2016 Revenues Share of earnings from investment in subsidiaries $ 7,761,602 Operating expenses Stock compensation (15,865,042) General and administrative (161,732) Net (loss) $ (8,265,172) Condensed Statement of Cash Flows Year Ended March 31, 2016 Cash flows from operating activities Net (loss) $ (8,265,172) Adjustments to reconcile net (loss) to net cash provided by (used in) operating activities Share of earnings from investment in subsidiaries (7,761,602) Stock compensation 15,865,042 Increase in accrued expenses and other payables 161,732 Net cash provided by (used in) operating activities - Net change in cash - Cash, beginning of period - Cash, end of period $ - Noncash financing activities: Payment of accrued expenses and other payables by shareholder $ 116,732 </t>
  </si>
  <si>
    <t>Note 1. Organization (Details)</t>
  </si>
  <si>
    <t>Mar. 31, 2016USD ($)</t>
  </si>
  <si>
    <t>Shareholder</t>
  </si>
  <si>
    <t>Consultants</t>
  </si>
  <si>
    <t>Note 2. Summary of Significant Accounting Policies: Foreign Currency Translation: Schedule of Intercompany Foreign Currency Balances (Details)</t>
  </si>
  <si>
    <t>CHINA</t>
  </si>
  <si>
    <t>Balance sheet items, except for stockholders' equity</t>
  </si>
  <si>
    <t>Amounts included in the statements of operations, statements of changes in stockholders' equity (deficit) and statements of cash flows</t>
  </si>
  <si>
    <t>AUSTRALIA</t>
  </si>
  <si>
    <t>Note 2. Summary of Significant Accounting Policies: Foreign Currency Translation (Details) - USD ($)</t>
  </si>
  <si>
    <t>Details</t>
  </si>
  <si>
    <t>Note 2. Summary of Significant Accounting Policies: Prepaid Expenses (Details) - USD ($)</t>
  </si>
  <si>
    <t>Note 2. Summary of Significant Accounting Policies: Advances From Customers (Details) - USD ($)</t>
  </si>
  <si>
    <t>Note 2. Summary of Significant Accounting Policies: Website Development Costs (Details) - USD ($)</t>
  </si>
  <si>
    <t>Website</t>
  </si>
  <si>
    <t>Capitalized Computer Software, Amortization</t>
  </si>
  <si>
    <t>Note 2. Summary of Significant Accounting Policies: Revenue Recognition (Details) - USD ($)</t>
  </si>
  <si>
    <t>Custom-made sales</t>
  </si>
  <si>
    <t>Franchise and Management</t>
  </si>
  <si>
    <t>Note 2. Summary of Significant Accounting Policies: Property and Equipment: Schedule of Property and Equipment, Useful Life (Details)</t>
  </si>
  <si>
    <t>Furniture and Fixtures | Minimum</t>
  </si>
  <si>
    <t>Property, Plant and Equipment, Useful Life</t>
  </si>
  <si>
    <t>3 years</t>
  </si>
  <si>
    <t>Furniture and Fixtures | Maximum</t>
  </si>
  <si>
    <t>5 years</t>
  </si>
  <si>
    <t>Vehicles | Maximum</t>
  </si>
  <si>
    <t>Note 2. Summary of Significant Accounting Policies: Statutory Reserve (Details) - USD ($)</t>
  </si>
  <si>
    <t>Note 4. Property, Plant and Equipment: Schedule of Fixed Assets (Details) - USD ($)</t>
  </si>
  <si>
    <t>Property, Plant and Equipment, Gross</t>
  </si>
  <si>
    <t>Accumulated Depreciation, Depletion and Amortization, Property, Plant, and Equipment</t>
  </si>
  <si>
    <t>Furniture and Fixtures</t>
  </si>
  <si>
    <t>Leasehold Improvements</t>
  </si>
  <si>
    <t>Vehicles</t>
  </si>
  <si>
    <t>Note 4. Property, Plant and Equipment (Details) - USD ($)</t>
  </si>
  <si>
    <t>Depreciation expense</t>
  </si>
  <si>
    <t>Note 5. Leases: Schedule of Future Minimum Rental Payments for Operating Leases (Details)</t>
  </si>
  <si>
    <t>Thereafter</t>
  </si>
  <si>
    <t>Operating Leases, Future Minimum Payments Due</t>
  </si>
  <si>
    <t>Note 5. Leases (Details) - USD ($)</t>
  </si>
  <si>
    <t>Operating Leases, Rent Expense, Net</t>
  </si>
  <si>
    <t>Note 6. Convertible Notes (Details)</t>
  </si>
  <si>
    <t>Mar. 31, 2016USD ($)shares</t>
  </si>
  <si>
    <t>Convertible Note, September 1, 2015</t>
  </si>
  <si>
    <t>Convertible Preferred Stock, Shares Reserved for Future Issuance | shares</t>
  </si>
  <si>
    <t>Deposit Liabilities, Accrued Interest</t>
  </si>
  <si>
    <t>Convertible Note, December 17, 2015</t>
  </si>
  <si>
    <t>Note 7. Related Party Transactions (Details) - USD ($)</t>
  </si>
  <si>
    <t>Note 8. Income Taxes: Schedule of Components of Income Tax Expense (Benefit) (Details) - USD ($)</t>
  </si>
  <si>
    <t>Current Income Tax Expense (Benefit)</t>
  </si>
  <si>
    <t>Deferred Income Tax Expense (Benefit)</t>
  </si>
  <si>
    <t>Note 8. Income Taxes: Schedule of Effective Income Tax Rate Reconciliation (Details)</t>
  </si>
  <si>
    <t>Effective Income Tax Rate Reconciliation, at Federal Statutory Income Tax Rate, Percent</t>
  </si>
  <si>
    <t>122.00%</t>
  </si>
  <si>
    <t>23.80%</t>
  </si>
  <si>
    <t>Effective Income Tax Rate Reconciliation, Change in Deferred Tax Assets Valuation Allowance, Percent</t>
  </si>
  <si>
    <t>(2.90%)</t>
  </si>
  <si>
    <t>Effective Income Tax Rate Reconciliation, Nondeductible Expense, Share-based Compensation Cost, Percent</t>
  </si>
  <si>
    <t>146.90%</t>
  </si>
  <si>
    <t>Effective Income Tax Rate Reconciliation, Other Adjustments, Percent</t>
  </si>
  <si>
    <t>(0.90%)</t>
  </si>
  <si>
    <t>Effective Income Tax Rate Reconciliation, Deduction, Other, Percent</t>
  </si>
  <si>
    <t>1.00%</t>
  </si>
  <si>
    <t>1.70%</t>
  </si>
  <si>
    <t>(25.00%)</t>
  </si>
  <si>
    <t>25.00%</t>
  </si>
  <si>
    <t>Note 8. Income Taxes: Schedule of Deferred Tax Assets and Liabilities (Details) - USD ($)</t>
  </si>
  <si>
    <t>Net operating loss carryforwards</t>
  </si>
  <si>
    <t>Inventory intercompany profit</t>
  </si>
  <si>
    <t>Valuation allowance</t>
  </si>
  <si>
    <t>Note 8. Income Taxes (Details) - USD ($)</t>
  </si>
  <si>
    <t>Operating loss carryforwards</t>
  </si>
  <si>
    <t>Operating Loss Carryforwards, Valuation Allowance</t>
  </si>
  <si>
    <t>Note 10. Condensed Financial Information of Parent Company Only Disclosure (Details)</t>
  </si>
  <si>
    <t>Amount of Restricted Net Assets for Consolidated and Unconsolidated Subsidiar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1584057</v>
      </c>
    </row>
    <row spans="1:4" r="10">
      <c s="4" r="A10" t="s">
        <v>17</v>
      </c>
      <c s="4" r="B10" t="s">
        <v>18</v>
      </c>
    </row>
    <row spans="1:4" r="11">
      <c s="4" r="A11" t="s">
        <v>19</v>
      </c>
      <c s="6" r="C11" t="n">
        <v>49989500</v>
      </c>
    </row>
    <row spans="1:4" r="12">
      <c s="4" r="A12" t="s">
        <v>20</v>
      </c>
      <c s="7" r="D12" t="n">
        <v>40720919</v>
      </c>
    </row>
    <row spans="1:4" r="13">
      <c s="4" r="A13" t="s">
        <v>21</v>
      </c>
      <c s="4" r="B13" t="s">
        <v>22</v>
      </c>
    </row>
    <row spans="1:4" r="14">
      <c s="4" r="A14" t="s">
        <v>23</v>
      </c>
      <c s="4" r="B14" t="s">
        <v>24</v>
      </c>
    </row>
    <row spans="1:4" r="15">
      <c s="4" r="A15" t="s">
        <v>25</v>
      </c>
      <c s="4" r="B15" t="s">
        <v>26</v>
      </c>
    </row>
    <row spans="1:4" r="16">
      <c s="4" r="A16" t="s">
        <v>27</v>
      </c>
      <c s="4" r="B16" t="s">
        <v>26</v>
      </c>
    </row>
    <row spans="1:4" r="17">
      <c s="4" r="A17" t="s">
        <v>28</v>
      </c>
      <c s="6" r="B17" t="n">
        <v>2016</v>
      </c>
    </row>
    <row spans="1:4" r="18">
      <c s="4" r="A18" t="s">
        <v>29</v>
      </c>
      <c s="4" r="B18" t="s">
        <v>30</v>
      </c>
    </row>
    <row spans="1:4" r="19">
      <c s="4" r="A19" t="s">
        <v>31</v>
      </c>
      <c s="4" r="B19" t="s">
        <v>32</v>
      </c>
    </row>
    <row spans="1:4" r="20">
      <c s="4" r="A20" t="s">
        <v>33</v>
      </c>
      <c s="4" r="B20"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v>
      </c>
    </row>
    <row spans="1:2" r="3">
      <c s="3" r="A3" t="s">
        <v>155</v>
      </c>
    </row>
    <row spans="1:2" r="4">
      <c s="4" r="A4" t="s">
        <v>161</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63</v>
      </c>
      <c s="2" r="B1" t="s">
        <v>1</v>
      </c>
    </row>
    <row spans="1:2" r="2">
      <c s="2" r="B2" t="s">
        <v>2</v>
      </c>
    </row>
    <row spans="1:2" r="3">
      <c s="3" r="A3" t="s">
        <v>155</v>
      </c>
    </row>
    <row spans="1:2" r="4">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5</v>
      </c>
      <c s="2" r="B1" t="s">
        <v>1</v>
      </c>
    </row>
    <row spans="1:2" r="2">
      <c s="2" r="B2" t="s">
        <v>2</v>
      </c>
    </row>
    <row spans="1:2" r="3">
      <c s="3" r="A3" t="s">
        <v>155</v>
      </c>
    </row>
    <row spans="1:2" r="4">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7</v>
      </c>
      <c s="2" r="B1" t="s">
        <v>1</v>
      </c>
    </row>
    <row spans="1:2" r="2">
      <c s="2" r="B2" t="s">
        <v>2</v>
      </c>
    </row>
    <row spans="1:2" r="3">
      <c s="3" r="A3" t="s">
        <v>155</v>
      </c>
    </row>
    <row spans="1:2" r="4">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9</v>
      </c>
      <c s="2" r="B1" t="s">
        <v>1</v>
      </c>
    </row>
    <row spans="1:2" r="2">
      <c s="2" r="B2" t="s">
        <v>2</v>
      </c>
    </row>
    <row spans="1:2" r="3">
      <c s="3" r="A3" t="s">
        <v>155</v>
      </c>
    </row>
    <row spans="1:2" r="4">
      <c s="4" r="A4" t="s">
        <v>169</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1</v>
      </c>
      <c s="2" r="B1" t="s">
        <v>1</v>
      </c>
    </row>
    <row spans="1:2" r="2">
      <c s="2" r="B2" t="s">
        <v>2</v>
      </c>
    </row>
    <row spans="1:2" r="3">
      <c s="3" r="A3" t="s">
        <v>155</v>
      </c>
    </row>
    <row spans="1:2" r="4">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73</v>
      </c>
      <c s="2" r="B1" t="s">
        <v>1</v>
      </c>
    </row>
    <row spans="1:2" r="2">
      <c s="2" r="B2" t="s">
        <v>2</v>
      </c>
    </row>
    <row spans="1:2" r="3">
      <c s="3" r="A3" t="s">
        <v>155</v>
      </c>
    </row>
    <row spans="1:2" r="4">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76</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76</v>
      </c>
    </row>
    <row spans="1:2" r="4">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v>
      </c>
      <c s="2" r="B1" t="s">
        <v>2</v>
      </c>
      <c s="2" r="C1" t="s">
        <v>36</v>
      </c>
    </row>
    <row spans="1:3" r="2">
      <c s="3" r="A2" t="s">
        <v>37</v>
      </c>
    </row>
    <row spans="1:3" r="3">
      <c s="4" r="A3" t="s">
        <v>38</v>
      </c>
      <c s="7" r="B3" t="n">
        <v>21548630</v>
      </c>
      <c s="7" r="C3" t="n">
        <v>1103726</v>
      </c>
    </row>
    <row spans="1:3" r="4">
      <c s="4" r="A4" t="s">
        <v>39</v>
      </c>
      <c s="6" r="B4" t="n">
        <v>1417860</v>
      </c>
      <c s="6" r="C4" t="n">
        <v>1246200</v>
      </c>
    </row>
    <row spans="1:3" r="5">
      <c s="4" r="A5" t="s">
        <v>40</v>
      </c>
      <c s="6" r="B5" t="n">
        <v>1523959</v>
      </c>
      <c s="6" r="C5" t="n">
        <v>2621655</v>
      </c>
    </row>
    <row spans="1:3" r="6">
      <c s="4" r="A6" t="s">
        <v>41</v>
      </c>
      <c s="6" r="B6" t="n">
        <v>151230</v>
      </c>
      <c s="6" r="C6" t="n">
        <v>224029</v>
      </c>
    </row>
    <row spans="1:3" r="7">
      <c s="4" r="A7" t="s">
        <v>42</v>
      </c>
      <c s="6" r="B7" t="n">
        <v>174010</v>
      </c>
      <c s="6" r="C7" t="n">
        <v>145524</v>
      </c>
    </row>
    <row spans="1:3" r="8">
      <c s="4" r="A8" t="s">
        <v>43</v>
      </c>
      <c s="6" r="B8" t="n">
        <v>32810</v>
      </c>
    </row>
    <row spans="1:3" r="9">
      <c s="4" r="A9" t="s">
        <v>44</v>
      </c>
      <c s="6" r="B9" t="n">
        <v>24848499</v>
      </c>
      <c s="6" r="C9" t="n">
        <v>5341134</v>
      </c>
    </row>
    <row spans="1:3" r="10">
      <c s="4" r="A10" t="s">
        <v>45</v>
      </c>
      <c s="6" r="B10" t="n">
        <v>1847977</v>
      </c>
      <c s="6" r="C10" t="n">
        <v>391313</v>
      </c>
    </row>
    <row spans="1:3" r="11">
      <c s="4" r="A11" t="s">
        <v>46</v>
      </c>
      <c s="6" r="B11" t="n">
        <v>45676</v>
      </c>
      <c s="6" r="C11" t="n">
        <v>39014</v>
      </c>
    </row>
    <row spans="1:3" r="12">
      <c s="4" r="A12" t="s">
        <v>47</v>
      </c>
      <c s="6" r="B12" t="n">
        <v>212312</v>
      </c>
    </row>
    <row spans="1:3" r="13">
      <c s="4" r="A13" t="s">
        <v>48</v>
      </c>
      <c s="6" r="B13" t="n">
        <v>26954464</v>
      </c>
      <c s="6" r="C13" t="n">
        <v>5771461</v>
      </c>
    </row>
    <row spans="1:3" r="14">
      <c s="3" r="A14" t="s">
        <v>49</v>
      </c>
    </row>
    <row spans="1:3" r="15">
      <c s="4" r="A15" t="s">
        <v>50</v>
      </c>
      <c s="6" r="B15" t="n">
        <v>208866</v>
      </c>
      <c s="6" r="C15" t="n">
        <v>305545</v>
      </c>
    </row>
    <row spans="1:3" r="16">
      <c s="4" r="A16" t="s">
        <v>51</v>
      </c>
      <c s="6" r="B16" t="n">
        <v>5435466</v>
      </c>
    </row>
    <row spans="1:3" r="17">
      <c s="4" r="A17" t="s">
        <v>52</v>
      </c>
      <c s="6" r="B17" t="n">
        <v>769814</v>
      </c>
      <c s="6" r="C17" t="n">
        <v>732212</v>
      </c>
    </row>
    <row spans="1:3" r="18">
      <c s="4" r="A18" t="s">
        <v>53</v>
      </c>
      <c s="6" r="B18" t="n">
        <v>1683909</v>
      </c>
      <c s="6" r="C18" t="n">
        <v>480539</v>
      </c>
    </row>
    <row spans="1:3" r="19">
      <c s="4" r="A19" t="s">
        <v>54</v>
      </c>
      <c s="6" r="B19" t="n">
        <v>246387</v>
      </c>
      <c s="6" r="C19" t="n">
        <v>66026</v>
      </c>
    </row>
    <row spans="1:3" r="20">
      <c s="4" r="A20" t="s">
        <v>55</v>
      </c>
      <c s="6" r="B20" t="n">
        <v>477199</v>
      </c>
      <c s="6" r="C20" t="n">
        <v>72228</v>
      </c>
    </row>
    <row spans="1:3" r="21">
      <c s="4" r="A21" t="s">
        <v>56</v>
      </c>
      <c s="6" r="B21" t="n">
        <v>8821641</v>
      </c>
      <c s="6" r="C21" t="n">
        <v>1656550</v>
      </c>
    </row>
    <row spans="1:3" r="22">
      <c s="3" r="A22" t="s">
        <v>57</v>
      </c>
    </row>
    <row spans="1:3" r="23">
      <c s="4" r="A23" t="s">
        <v>58</v>
      </c>
      <c s="6" r="B23" t="n">
        <v>49990</v>
      </c>
      <c s="6" r="C23" t="n">
        <v>49990</v>
      </c>
    </row>
    <row spans="1:3" r="24">
      <c s="4" r="A24" t="s">
        <v>59</v>
      </c>
      <c s="6" r="B24" t="n">
        <v>21626775</v>
      </c>
      <c s="6" r="C24" t="n">
        <v>2666582</v>
      </c>
    </row>
    <row spans="1:3" r="25">
      <c s="4" r="A25" t="s">
        <v>60</v>
      </c>
      <c s="6" r="B25" t="n">
        <v>497443</v>
      </c>
      <c s="6" r="C25" t="n">
        <v>252053</v>
      </c>
    </row>
    <row spans="1:3" r="26">
      <c s="4" r="A26" t="s">
        <v>61</v>
      </c>
      <c s="6" r="B26" t="n">
        <v>-11096421</v>
      </c>
      <c s="6" r="C26" t="n">
        <v>1114566</v>
      </c>
    </row>
    <row spans="1:3" r="27">
      <c s="4" r="A27" t="s">
        <v>62</v>
      </c>
      <c s="6" r="B27" t="n">
        <v>-230584</v>
      </c>
      <c s="6" r="C27" t="n">
        <v>31720</v>
      </c>
    </row>
    <row spans="1:3" r="28">
      <c s="4" r="A28" t="s">
        <v>63</v>
      </c>
      <c s="6" r="B28" t="n">
        <v>10847203</v>
      </c>
      <c s="6" r="C28" t="n">
        <v>4114911</v>
      </c>
    </row>
    <row spans="1:3" r="29">
      <c s="4" r="A29" t="s">
        <v>64</v>
      </c>
      <c s="6" r="B29" t="n">
        <v>7285620</v>
      </c>
    </row>
    <row spans="1:3" r="30">
      <c s="4" r="A30" t="s">
        <v>65</v>
      </c>
      <c s="6" r="B30" t="n">
        <v>18132823</v>
      </c>
      <c s="6" r="C30" t="n">
        <v>4114911</v>
      </c>
    </row>
    <row spans="1:3" r="31">
      <c s="4" r="A31" t="s">
        <v>66</v>
      </c>
      <c s="7" r="B31" t="n">
        <v>26954464</v>
      </c>
      <c s="7" r="C31" t="n">
        <v>5771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76</v>
      </c>
    </row>
    <row spans="1:2" r="4">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76</v>
      </c>
    </row>
    <row spans="1:2" r="4">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76</v>
      </c>
    </row>
    <row spans="1:2" r="4">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76</v>
      </c>
    </row>
    <row spans="1:2" r="4">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76</v>
      </c>
    </row>
    <row spans="1:2" r="4">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76</v>
      </c>
    </row>
    <row spans="1:2" r="4">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76</v>
      </c>
    </row>
    <row spans="1:2" r="4">
      <c s="4" r="A4" t="s">
        <v>204</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76</v>
      </c>
    </row>
    <row spans="1:2" r="4">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09</v>
      </c>
      <c s="2" r="B1" t="s">
        <v>1</v>
      </c>
    </row>
    <row spans="1:2" r="2">
      <c s="2" r="B2" t="s">
        <v>2</v>
      </c>
    </row>
    <row spans="1:2" r="3">
      <c s="3" r="A3" t="s">
        <v>176</v>
      </c>
    </row>
    <row spans="1:2" r="4">
      <c s="4" r="A4" t="s">
        <v>40</v>
      </c>
      <c s="4" r="B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76</v>
      </c>
    </row>
    <row spans="1:2" r="4">
      <c s="4" r="A4" t="s">
        <v>212</v>
      </c>
      <c s="4" r="B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7</v>
      </c>
      <c s="2" r="B1" t="s">
        <v>2</v>
      </c>
      <c s="2" r="C1" t="s">
        <v>36</v>
      </c>
    </row>
    <row spans="1:3" r="2">
      <c s="3" r="A2" t="s">
        <v>68</v>
      </c>
    </row>
    <row spans="1:3" r="3">
      <c s="4" r="A3" t="s">
        <v>69</v>
      </c>
      <c s="8" r="B3" t="n">
        <v>0.001</v>
      </c>
      <c s="8" r="C3" t="n">
        <v>0.001</v>
      </c>
    </row>
    <row spans="1:3" r="4">
      <c s="4" r="A4" t="s">
        <v>70</v>
      </c>
      <c s="6" r="B4" t="n">
        <v>200000000</v>
      </c>
      <c s="6" r="C4" t="n">
        <v>200000000</v>
      </c>
    </row>
    <row spans="1:3" r="5">
      <c s="4" r="A5" t="s">
        <v>71</v>
      </c>
      <c s="6" r="B5" t="n">
        <v>49989500</v>
      </c>
      <c s="6" r="C5" t="n">
        <v>49989500</v>
      </c>
    </row>
    <row spans="1:3" r="6">
      <c s="4" r="A6" t="s">
        <v>72</v>
      </c>
      <c s="6" r="B6" t="n">
        <v>49989500</v>
      </c>
      <c s="6" r="C6" t="n">
        <v>49989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76</v>
      </c>
    </row>
    <row spans="1:2" r="4">
      <c s="4" r="A4" t="s">
        <v>215</v>
      </c>
      <c s="4" r="B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7</v>
      </c>
      <c s="2" r="B1" t="s">
        <v>1</v>
      </c>
    </row>
    <row spans="1:2" r="2">
      <c s="2" r="B2" t="s">
        <v>2</v>
      </c>
    </row>
    <row spans="1:2" r="3">
      <c s="3" r="A3" t="s">
        <v>176</v>
      </c>
    </row>
    <row spans="1:2" r="4">
      <c s="4" r="A4" t="s">
        <v>218</v>
      </c>
      <c s="4" r="B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76</v>
      </c>
    </row>
    <row spans="1:2" r="4">
      <c s="4" r="A4" t="s">
        <v>221</v>
      </c>
      <c s="4" r="B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76</v>
      </c>
    </row>
    <row spans="1:2" r="4">
      <c s="4" r="A4" t="s">
        <v>224</v>
      </c>
      <c s="4" r="B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227</v>
      </c>
    </row>
    <row spans="1:2" r="4">
      <c s="4" r="A4" t="s">
        <v>231</v>
      </c>
      <c s="4" r="B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33</v>
      </c>
      <c s="2" r="B1" t="s">
        <v>1</v>
      </c>
    </row>
    <row spans="1:2" r="2">
      <c s="2" r="B2" t="s">
        <v>2</v>
      </c>
    </row>
    <row spans="1:2" r="3">
      <c s="3" r="A3" t="s">
        <v>227</v>
      </c>
    </row>
    <row spans="1:2" r="4">
      <c s="4" r="A4" t="s">
        <v>234</v>
      </c>
      <c s="4" r="B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227</v>
      </c>
    </row>
    <row spans="1:2" r="4">
      <c s="4" r="A4" t="s">
        <v>237</v>
      </c>
      <c s="4" r="B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227</v>
      </c>
    </row>
    <row spans="1:2" r="4">
      <c s="4" r="A4" t="s">
        <v>240</v>
      </c>
      <c s="4" r="B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227</v>
      </c>
    </row>
    <row spans="1:2" r="4">
      <c s="4" r="A4" t="s">
        <v>243</v>
      </c>
      <c s="4" r="B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v>
      </c>
      <c s="2" r="B1" t="s">
        <v>1</v>
      </c>
    </row>
    <row spans="1:3" r="2">
      <c s="2" r="B2" t="s">
        <v>2</v>
      </c>
      <c s="2" r="C2" t="s">
        <v>36</v>
      </c>
    </row>
    <row spans="1:3" r="3">
      <c s="3" r="A3" t="s">
        <v>74</v>
      </c>
    </row>
    <row spans="1:3" r="4">
      <c s="4" r="A4" t="s">
        <v>75</v>
      </c>
      <c s="7" r="B4" t="n">
        <v>42442485</v>
      </c>
      <c s="7" r="C4" t="n">
        <v>9023642</v>
      </c>
    </row>
    <row spans="1:3" r="5">
      <c s="4" r="A5" t="s">
        <v>76</v>
      </c>
      <c s="6" r="B5" t="n">
        <v>19992753</v>
      </c>
      <c s="6" r="C5" t="n">
        <v>4326754</v>
      </c>
    </row>
    <row spans="1:3" r="6">
      <c s="4" r="A6" t="s">
        <v>77</v>
      </c>
      <c s="6" r="B6" t="n">
        <v>22449732</v>
      </c>
      <c s="6" r="C6" t="n">
        <v>4696888</v>
      </c>
    </row>
    <row spans="1:3" r="7">
      <c s="3" r="A7" t="s">
        <v>78</v>
      </c>
    </row>
    <row spans="1:3" r="8">
      <c s="4" r="A8" t="s">
        <v>79</v>
      </c>
      <c s="6" r="B8" t="n">
        <v>2492594</v>
      </c>
      <c s="6" r="C8" t="n">
        <v>564815</v>
      </c>
    </row>
    <row spans="1:3" r="9">
      <c s="4" r="A9" t="s">
        <v>80</v>
      </c>
      <c s="6" r="B9" t="n">
        <v>23605484</v>
      </c>
      <c s="6" r="C9" t="n">
        <v>1011772</v>
      </c>
    </row>
    <row spans="1:3" r="10">
      <c s="4" r="A10" t="s">
        <v>81</v>
      </c>
      <c s="6" r="B10" t="n">
        <v>26098078</v>
      </c>
      <c s="6" r="C10" t="n">
        <v>1576587</v>
      </c>
    </row>
    <row spans="1:3" r="11">
      <c s="4" r="A11" t="s">
        <v>82</v>
      </c>
      <c s="6" r="B11" t="n">
        <v>-3648346</v>
      </c>
      <c s="6" r="C11" t="n">
        <v>3120301</v>
      </c>
    </row>
    <row spans="1:3" r="12">
      <c s="3" r="A12" t="s">
        <v>83</v>
      </c>
    </row>
    <row spans="1:3" r="13">
      <c s="4" r="A13" t="s">
        <v>84</v>
      </c>
      <c s="6" r="B13" t="n">
        <v>25256</v>
      </c>
      <c s="6" r="C13" t="n">
        <v>2809</v>
      </c>
    </row>
    <row spans="1:3" r="14">
      <c s="4" r="A14" t="s">
        <v>85</v>
      </c>
      <c s="6" r="B14" t="n">
        <v>-99755</v>
      </c>
      <c s="6" r="C14" t="n">
        <v>-17031</v>
      </c>
    </row>
    <row spans="1:3" r="15">
      <c s="4" r="A15" t="s">
        <v>86</v>
      </c>
      <c s="6" r="B15" t="n">
        <v>-74499</v>
      </c>
      <c s="6" r="C15" t="n">
        <v>-14221</v>
      </c>
    </row>
    <row spans="1:3" r="16">
      <c s="4" r="A16" t="s">
        <v>87</v>
      </c>
      <c s="6" r="B16" t="n">
        <v>-3722845</v>
      </c>
      <c s="6" r="C16" t="n">
        <v>3106080</v>
      </c>
    </row>
    <row spans="1:3" r="17">
      <c s="4" r="A17" t="s">
        <v>88</v>
      </c>
      <c s="6" r="B17" t="n">
        <v>4542327</v>
      </c>
      <c s="6" r="C17" t="n">
        <v>739528</v>
      </c>
    </row>
    <row spans="1:3" r="18">
      <c s="4" r="A18" t="s">
        <v>89</v>
      </c>
      <c s="6" r="B18" t="n">
        <v>-8265172</v>
      </c>
      <c s="6" r="C18" t="n">
        <v>2366552</v>
      </c>
    </row>
    <row spans="1:3" r="19">
      <c s="4" r="A19" t="s">
        <v>64</v>
      </c>
      <c s="6" r="B19" t="n">
        <v>3039948</v>
      </c>
    </row>
    <row spans="1:3" r="20">
      <c s="4" r="A20" t="s">
        <v>90</v>
      </c>
      <c s="7" r="B20" t="n">
        <v>-11305120</v>
      </c>
      <c s="7" r="C20" t="n">
        <v>2366552</v>
      </c>
    </row>
    <row spans="1:3" r="21">
      <c s="4" r="A21" t="s">
        <v>91</v>
      </c>
      <c s="9" r="B21" t="n">
        <v>-0.23</v>
      </c>
      <c s="9" r="C21" t="n">
        <v>0.05</v>
      </c>
    </row>
    <row spans="1:3" r="22">
      <c s="4" r="A22" t="s">
        <v>92</v>
      </c>
      <c s="6" r="B22" t="n">
        <v>49989500</v>
      </c>
      <c s="6" r="C22" t="n">
        <v>49989500</v>
      </c>
    </row>
    <row spans="1:3" r="23">
      <c s="3" r="A23" t="s">
        <v>93</v>
      </c>
    </row>
    <row spans="1:3" r="24">
      <c s="4" r="A24" t="s">
        <v>94</v>
      </c>
      <c s="7" r="B24" t="n">
        <v>-8265172</v>
      </c>
      <c s="7" r="C24" t="n">
        <v>2366552</v>
      </c>
    </row>
    <row spans="1:3" r="25">
      <c s="4" r="A25" t="s">
        <v>95</v>
      </c>
      <c s="6" r="B25" t="n">
        <v>-414183</v>
      </c>
      <c s="6" r="C25" t="n">
        <v>31732</v>
      </c>
    </row>
    <row spans="1:3" r="26">
      <c s="4" r="A26" t="s">
        <v>96</v>
      </c>
      <c s="6" r="B26" t="n">
        <v>-8679355</v>
      </c>
      <c s="6" r="C26" t="n">
        <v>2398284</v>
      </c>
    </row>
    <row spans="1:3" r="27">
      <c s="4" r="A27" t="s">
        <v>97</v>
      </c>
      <c s="6" r="B27" t="n">
        <v>2873992</v>
      </c>
    </row>
    <row spans="1:3" r="28">
      <c s="4" r="A28" t="s">
        <v>98</v>
      </c>
      <c s="7" r="B28" t="n">
        <v>-11553347</v>
      </c>
      <c s="7" r="C28" t="n">
        <v>2398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45</v>
      </c>
      <c s="2" r="B1" t="s">
        <v>1</v>
      </c>
    </row>
    <row spans="1:2" r="2">
      <c s="2" r="B2" t="s">
        <v>2</v>
      </c>
    </row>
    <row spans="1:2" r="3">
      <c s="3" r="A3" t="s">
        <v>227</v>
      </c>
    </row>
    <row spans="1:2" r="4">
      <c s="4" r="A4" t="s">
        <v>246</v>
      </c>
      <c s="4" r="B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27</v>
      </c>
    </row>
    <row spans="1:2" r="4">
      <c s="4" r="A4" t="s">
        <v>249</v>
      </c>
      <c s="4" r="B4" t="s">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s="1" r="A1" t="s">
        <v>251</v>
      </c>
      <c s="2" r="B1" t="s">
        <v>1</v>
      </c>
    </row>
    <row spans="1:2" r="2">
      <c s="2" r="B2" t="s">
        <v>252</v>
      </c>
    </row>
    <row spans="1:2" r="3">
      <c s="4" r="A3" t="s">
        <v>31</v>
      </c>
      <c s="4" r="B3" t="s">
        <v>32</v>
      </c>
    </row>
    <row spans="1:2" r="4">
      <c s="4" r="A4" t="s">
        <v>33</v>
      </c>
      <c s="4" r="B4" t="s">
        <v>34</v>
      </c>
    </row>
    <row spans="1:2" r="5">
      <c s="4" r="A5" t="s">
        <v>120</v>
      </c>
      <c s="7" r="B5" t="n">
        <v>21882816</v>
      </c>
    </row>
    <row spans="1:2" r="6">
      <c s="4" r="A6" t="s">
        <v>253</v>
      </c>
    </row>
    <row spans="1:2" r="7">
      <c s="4" r="A7" t="s">
        <v>120</v>
      </c>
      <c s="6" r="B7" t="n">
        <v>19695000</v>
      </c>
    </row>
    <row spans="1:2" r="8">
      <c s="4" r="A8" t="s">
        <v>254</v>
      </c>
    </row>
    <row spans="1:2" r="9">
      <c s="4" r="A9" t="s">
        <v>120</v>
      </c>
      <c s="7" r="B9" t="n">
        <v>218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5</v>
      </c>
      <c s="2" r="B1" t="s">
        <v>1</v>
      </c>
    </row>
    <row spans="1:3" r="2">
      <c s="2" r="B2" t="s">
        <v>2</v>
      </c>
      <c s="2" r="C2" t="s">
        <v>36</v>
      </c>
    </row>
    <row spans="1:3" r="3">
      <c s="4" r="A3" t="s">
        <v>256</v>
      </c>
    </row>
    <row spans="1:3" r="4">
      <c s="4" r="A4" t="s">
        <v>257</v>
      </c>
      <c s="10" r="B4" t="n">
        <v>0.155</v>
      </c>
      <c s="10" r="C4" t="n">
        <v>0.163</v>
      </c>
    </row>
    <row spans="1:3" r="5">
      <c s="4" r="A5" t="s">
        <v>258</v>
      </c>
      <c s="10" r="B5" t="n">
        <v>0.1579</v>
      </c>
      <c s="10" r="C5" t="n">
        <v>0.1624</v>
      </c>
    </row>
    <row spans="1:3" r="6">
      <c s="4" r="A6" t="s">
        <v>259</v>
      </c>
    </row>
    <row spans="1:3" r="7">
      <c s="4" r="A7" t="s">
        <v>257</v>
      </c>
      <c s="10" r="B7" t="n">
        <v>0.7668</v>
      </c>
    </row>
    <row spans="1:3" r="8">
      <c s="4" r="A8" t="s">
        <v>258</v>
      </c>
      <c s="10" r="B8" t="n">
        <v>0.73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0</v>
      </c>
      <c s="2" r="B1" t="s">
        <v>1</v>
      </c>
    </row>
    <row spans="1:3" r="2">
      <c s="2" r="B2" t="s">
        <v>2</v>
      </c>
      <c s="2" r="C2" t="s">
        <v>36</v>
      </c>
    </row>
    <row spans="1:3" r="3">
      <c s="3" r="A3" t="s">
        <v>261</v>
      </c>
    </row>
    <row spans="1:3" r="4">
      <c s="4" r="A4" t="s">
        <v>95</v>
      </c>
      <c s="7" r="B4" t="n">
        <v>-414183</v>
      </c>
      <c s="7" r="C4" t="n">
        <v>317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2</v>
      </c>
      <c s="2" r="B1" t="s">
        <v>2</v>
      </c>
      <c s="2" r="C1" t="s">
        <v>36</v>
      </c>
    </row>
    <row spans="1:3" r="2">
      <c s="3" r="A2" t="s">
        <v>261</v>
      </c>
    </row>
    <row spans="1:3" r="3">
      <c s="4" r="A3" t="s">
        <v>42</v>
      </c>
      <c s="7" r="B3" t="n">
        <v>174010</v>
      </c>
      <c s="7" r="C3" t="n">
        <v>1455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36</v>
      </c>
    </row>
    <row spans="1:3" r="2">
      <c s="3" r="A2" t="s">
        <v>261</v>
      </c>
    </row>
    <row spans="1:3" r="3">
      <c s="4" r="A3" t="s">
        <v>52</v>
      </c>
      <c s="7" r="B3" t="n">
        <v>769814</v>
      </c>
      <c s="7" r="C3" t="n">
        <v>7322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4</v>
      </c>
      <c s="2" r="B1" t="s">
        <v>1</v>
      </c>
    </row>
    <row spans="1:3" r="2">
      <c s="2" r="B2" t="s">
        <v>2</v>
      </c>
      <c s="2" r="C2" t="s">
        <v>36</v>
      </c>
    </row>
    <row spans="1:3" r="3">
      <c s="3" r="A3" t="s">
        <v>261</v>
      </c>
    </row>
    <row spans="1:3" r="4">
      <c s="4" r="A4" t="s">
        <v>265</v>
      </c>
      <c s="7" r="B4" t="n">
        <v>45676</v>
      </c>
      <c s="7" r="C4" t="n">
        <v>39014</v>
      </c>
    </row>
    <row spans="1:3" r="5">
      <c s="4" r="A5" t="s">
        <v>266</v>
      </c>
      <c s="7" r="B5" t="n">
        <v>790</v>
      </c>
      <c s="7" r="C5" t="n">
        <v>8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7</v>
      </c>
      <c s="2" r="B1" t="s">
        <v>1</v>
      </c>
    </row>
    <row spans="1:3" r="2">
      <c s="2" r="B2" t="s">
        <v>2</v>
      </c>
      <c s="2" r="C2" t="s">
        <v>36</v>
      </c>
    </row>
    <row spans="1:3" r="3">
      <c s="4" r="A3" t="s">
        <v>75</v>
      </c>
      <c s="7" r="B3" t="n">
        <v>42442485</v>
      </c>
      <c s="7" r="C3" t="n">
        <v>9023642</v>
      </c>
    </row>
    <row spans="1:3" r="4">
      <c s="4" r="A4" t="s">
        <v>268</v>
      </c>
    </row>
    <row spans="1:3" r="5">
      <c s="4" r="A5" t="s">
        <v>75</v>
      </c>
      <c s="6" r="B5" t="n">
        <v>29943950</v>
      </c>
      <c s="7" r="C5" t="n">
        <v>8215064</v>
      </c>
    </row>
    <row spans="1:3" r="6">
      <c s="4" r="A6" t="s">
        <v>269</v>
      </c>
    </row>
    <row spans="1:3" r="7">
      <c s="4" r="A7" t="s">
        <v>75</v>
      </c>
      <c s="7" r="B7" t="n">
        <v>30556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270</v>
      </c>
      <c s="2" r="B1" t="s">
        <v>1</v>
      </c>
    </row>
    <row spans="1:2" r="2">
      <c s="2" r="B2" t="s">
        <v>2</v>
      </c>
    </row>
    <row spans="1:2" r="3">
      <c s="4" r="A3" t="s">
        <v>271</v>
      </c>
    </row>
    <row spans="1:2" r="4">
      <c s="4" r="A4" t="s">
        <v>272</v>
      </c>
      <c s="4" r="B4" t="s">
        <v>273</v>
      </c>
    </row>
    <row spans="1:2" r="5">
      <c s="4" r="A5" t="s">
        <v>274</v>
      </c>
    </row>
    <row spans="1:2" r="6">
      <c s="4" r="A6" t="s">
        <v>272</v>
      </c>
      <c s="4" r="B6" t="s">
        <v>275</v>
      </c>
    </row>
    <row spans="1:2" r="7">
      <c s="4" r="A7" t="s">
        <v>276</v>
      </c>
    </row>
    <row spans="1:2" r="8">
      <c s="4" r="A8" t="s">
        <v>272</v>
      </c>
      <c s="4" r="B8" t="s">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28"/>
    <col customWidth="1" max="5" min="5" width="27"/>
    <col customWidth="1" max="6" min="6" width="23"/>
    <col customWidth="1" max="7" min="7" width="25"/>
    <col customWidth="1" max="8" min="8" width="13"/>
  </cols>
  <sheetData>
    <row spans="1:8" r="1">
      <c s="1" r="A1" t="s">
        <v>99</v>
      </c>
      <c s="2" r="B1" t="s">
        <v>100</v>
      </c>
      <c s="2" r="C1" t="s">
        <v>101</v>
      </c>
      <c s="2" r="D1" t="s">
        <v>102</v>
      </c>
      <c s="2" r="E1" t="s">
        <v>103</v>
      </c>
      <c s="2" r="F1" t="s">
        <v>104</v>
      </c>
      <c s="2" r="G1" t="s">
        <v>105</v>
      </c>
      <c s="2" r="H1" t="s">
        <v>106</v>
      </c>
    </row>
    <row spans="1:8" r="2">
      <c s="4" r="A2" t="s">
        <v>107</v>
      </c>
      <c s="7" r="B2" t="n">
        <v>49990</v>
      </c>
      <c s="7" r="C2" t="n">
        <v>810495</v>
      </c>
      <c s="7" r="D2" t="n">
        <v>-999933</v>
      </c>
      <c s="7" r="E2" t="n">
        <v>-12</v>
      </c>
      <c s="7" r="G2" t="n">
        <v>3546</v>
      </c>
      <c s="7" r="H2" t="n">
        <v>-135914</v>
      </c>
    </row>
    <row spans="1:8" r="3">
      <c s="4" r="A3" t="s">
        <v>108</v>
      </c>
      <c s="6" r="C3" t="n">
        <v>1859029</v>
      </c>
      <c s="6" r="H3" t="n">
        <v>1859029</v>
      </c>
    </row>
    <row spans="1:8" r="4">
      <c s="4" r="A4" t="s">
        <v>94</v>
      </c>
      <c s="6" r="D4" t="n">
        <v>2114499</v>
      </c>
      <c s="7" r="F4" t="n">
        <v>252053</v>
      </c>
      <c s="6" r="H4" t="n">
        <v>2366552</v>
      </c>
    </row>
    <row spans="1:8" r="5">
      <c s="4" r="A5" t="s">
        <v>109</v>
      </c>
      <c s="6" r="C5" t="n">
        <v>-2942</v>
      </c>
      <c s="6" r="G5" t="n">
        <v>-3546</v>
      </c>
      <c s="6" r="H5" t="n">
        <v>-6488</v>
      </c>
    </row>
    <row spans="1:8" r="6">
      <c s="4" r="A6" t="s">
        <v>95</v>
      </c>
      <c s="6" r="E6" t="n">
        <v>31732</v>
      </c>
      <c s="6" r="H6" t="n">
        <v>31732</v>
      </c>
    </row>
    <row spans="1:8" r="7">
      <c s="4" r="A7" t="s">
        <v>110</v>
      </c>
      <c s="6" r="B7" t="n">
        <v>49990</v>
      </c>
      <c s="6" r="C7" t="n">
        <v>2666582</v>
      </c>
      <c s="6" r="D7" t="n">
        <v>1114566</v>
      </c>
      <c s="6" r="E7" t="n">
        <v>31720</v>
      </c>
      <c s="6" r="F7" t="n">
        <v>252053</v>
      </c>
      <c s="6" r="H7" t="n">
        <v>4114911</v>
      </c>
    </row>
    <row spans="1:8" r="8">
      <c s="4" r="A8" t="s">
        <v>108</v>
      </c>
      <c s="6" r="C8" t="n">
        <v>816001</v>
      </c>
      <c s="6" r="H8" t="n">
        <v>816001</v>
      </c>
    </row>
    <row spans="1:8" r="9">
      <c s="4" r="A9" t="s">
        <v>111</v>
      </c>
      <c s="6" r="C9" t="n">
        <v>-1550</v>
      </c>
      <c s="6" r="H9" t="n">
        <v>-1550</v>
      </c>
    </row>
    <row spans="1:8" r="10">
      <c s="4" r="A10" t="s">
        <v>112</v>
      </c>
      <c s="6" r="C10" t="n">
        <v>21882816</v>
      </c>
      <c s="6" r="H10" t="n">
        <v>21882816</v>
      </c>
    </row>
    <row spans="1:8" r="11">
      <c s="4" r="A11" t="s">
        <v>113</v>
      </c>
      <c s="6" r="C11" t="n">
        <v>-3737074</v>
      </c>
      <c s="6" r="D11" t="n">
        <v>-559656</v>
      </c>
      <c s="6" r="E11" t="n">
        <v>-14077</v>
      </c>
      <c s="6" r="F11" t="n">
        <v>-100821</v>
      </c>
      <c s="6" r="G11" t="n">
        <v>4411628</v>
      </c>
    </row>
    <row spans="1:8" r="12">
      <c s="4" r="A12" t="s">
        <v>94</v>
      </c>
      <c s="6" r="D12" t="n">
        <v>-11305120</v>
      </c>
      <c s="6" r="G12" t="n">
        <v>3039948</v>
      </c>
      <c s="6" r="H12" t="n">
        <v>-8265172</v>
      </c>
    </row>
    <row spans="1:8" r="13">
      <c s="4" r="A13" t="s">
        <v>114</v>
      </c>
      <c s="6" r="D13" t="n">
        <v>-346211</v>
      </c>
      <c s="6" r="F13" t="n">
        <v>346211</v>
      </c>
    </row>
    <row spans="1:8" r="14">
      <c s="4" r="A14" t="s">
        <v>95</v>
      </c>
      <c s="6" r="E14" t="n">
        <v>-248227</v>
      </c>
      <c s="6" r="G14" t="n">
        <v>-165956</v>
      </c>
      <c s="6" r="H14" t="n">
        <v>-414183</v>
      </c>
    </row>
    <row spans="1:8" r="15">
      <c s="4" r="A15" t="s">
        <v>115</v>
      </c>
      <c s="7" r="B15" t="n">
        <v>49990</v>
      </c>
      <c s="7" r="C15" t="n">
        <v>21626775</v>
      </c>
      <c s="7" r="D15" t="n">
        <v>-11096421</v>
      </c>
      <c s="7" r="E15" t="n">
        <v>-230584</v>
      </c>
      <c s="7" r="F15" t="n">
        <v>497443</v>
      </c>
      <c s="7" r="G15" t="n">
        <v>7285620</v>
      </c>
      <c s="7" r="H15" t="n">
        <v>181328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7</v>
      </c>
      <c s="2" r="B1" t="s">
        <v>2</v>
      </c>
      <c s="2" r="C1" t="s">
        <v>36</v>
      </c>
    </row>
    <row spans="1:3" r="2">
      <c s="3" r="A2" t="s">
        <v>261</v>
      </c>
    </row>
    <row spans="1:3" r="3">
      <c s="4" r="A3" t="s">
        <v>60</v>
      </c>
      <c s="7" r="B3" t="n">
        <v>497443</v>
      </c>
      <c s="7" r="C3" t="n">
        <v>2520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8</v>
      </c>
      <c s="2" r="B1" t="s">
        <v>2</v>
      </c>
      <c s="2" r="C1" t="s">
        <v>36</v>
      </c>
    </row>
    <row spans="1:3" r="2">
      <c s="4" r="A2" t="s">
        <v>279</v>
      </c>
      <c s="7" r="B2" t="n">
        <v>2122627</v>
      </c>
      <c s="7" r="C2" t="n">
        <v>471545</v>
      </c>
    </row>
    <row spans="1:3" r="3">
      <c s="4" r="A3" t="s">
        <v>280</v>
      </c>
      <c s="6" r="B3" t="n">
        <v>-274650</v>
      </c>
      <c s="6" r="C3" t="n">
        <v>-80232</v>
      </c>
    </row>
    <row spans="1:3" r="4">
      <c s="4" r="A4" t="s">
        <v>45</v>
      </c>
      <c s="6" r="B4" t="n">
        <v>1847977</v>
      </c>
      <c s="6" r="C4" t="n">
        <v>391313</v>
      </c>
    </row>
    <row spans="1:3" r="5">
      <c s="4" r="A5" t="s">
        <v>281</v>
      </c>
    </row>
    <row spans="1:3" r="6">
      <c s="4" r="A6" t="s">
        <v>279</v>
      </c>
      <c s="6" r="B6" t="n">
        <v>1131124</v>
      </c>
      <c s="6" r="C6" t="n">
        <v>380979</v>
      </c>
    </row>
    <row spans="1:3" r="7">
      <c s="4" r="A7" t="s">
        <v>282</v>
      </c>
    </row>
    <row spans="1:3" r="8">
      <c s="4" r="A8" t="s">
        <v>279</v>
      </c>
      <c s="6" r="B8" t="n">
        <v>629536</v>
      </c>
      <c s="6" r="C8" t="n">
        <v>18908</v>
      </c>
    </row>
    <row spans="1:3" r="9">
      <c s="4" r="A9" t="s">
        <v>283</v>
      </c>
    </row>
    <row spans="1:3" r="10">
      <c s="4" r="A10" t="s">
        <v>279</v>
      </c>
      <c s="7" r="B10" t="n">
        <v>361967</v>
      </c>
      <c s="7" r="C10" t="n">
        <v>716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284</v>
      </c>
      <c s="2" r="B1" t="s">
        <v>1</v>
      </c>
    </row>
    <row spans="1:3" r="2">
      <c s="2" r="B2" t="s">
        <v>2</v>
      </c>
      <c s="2" r="C2" t="s">
        <v>36</v>
      </c>
    </row>
    <row spans="1:3" r="3">
      <c s="3" r="A3" t="s">
        <v>261</v>
      </c>
    </row>
    <row spans="1:3" r="4">
      <c s="4" r="A4" t="s">
        <v>285</v>
      </c>
      <c s="7" r="B4" t="n">
        <v>202604</v>
      </c>
      <c s="7" r="C4" t="n">
        <v>795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86</v>
      </c>
      <c s="2" r="B1" t="s">
        <v>252</v>
      </c>
    </row>
    <row spans="1:2" r="2">
      <c s="3" r="A2" t="s">
        <v>261</v>
      </c>
    </row>
    <row spans="1:2" r="3">
      <c s="6" r="A3" t="n">
        <v>2017</v>
      </c>
      <c s="7" r="B3" t="n">
        <v>381148</v>
      </c>
    </row>
    <row spans="1:2" r="4">
      <c s="6" r="A4" t="n">
        <v>2018</v>
      </c>
      <c s="6" r="B4" t="n">
        <v>333814</v>
      </c>
    </row>
    <row spans="1:2" r="5">
      <c s="6" r="A5" t="n">
        <v>2019</v>
      </c>
      <c s="6" r="B5" t="n">
        <v>314510</v>
      </c>
    </row>
    <row spans="1:2" r="6">
      <c s="6" r="A6" t="n">
        <v>2020</v>
      </c>
      <c s="6" r="B6" t="n">
        <v>253860</v>
      </c>
    </row>
    <row spans="1:2" r="7">
      <c s="4" r="A7" t="s">
        <v>287</v>
      </c>
      <c s="6" r="B7" t="n">
        <v>489558</v>
      </c>
    </row>
    <row spans="1:2" r="8">
      <c s="4" r="A8" t="s">
        <v>288</v>
      </c>
      <c s="7" r="B8" t="n">
        <v>17728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s="1" r="A1" t="s">
        <v>289</v>
      </c>
      <c s="2" r="B1" t="s">
        <v>1</v>
      </c>
    </row>
    <row spans="1:3" r="2">
      <c s="2" r="B2" t="s">
        <v>2</v>
      </c>
      <c s="2" r="C2" t="s">
        <v>36</v>
      </c>
    </row>
    <row spans="1:3" r="3">
      <c s="3" r="A3" t="s">
        <v>261</v>
      </c>
    </row>
    <row spans="1:3" r="4">
      <c s="4" r="A4" t="s">
        <v>290</v>
      </c>
      <c s="7" r="B4" t="n">
        <v>252154</v>
      </c>
      <c s="7" r="C4" t="n">
        <v>2120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7"/>
  </cols>
  <sheetData>
    <row spans="1:2" r="1">
      <c s="1" r="A1" t="s">
        <v>291</v>
      </c>
      <c s="2" r="B1" t="s">
        <v>1</v>
      </c>
    </row>
    <row spans="1:2" r="2">
      <c s="2" r="B2" t="s">
        <v>292</v>
      </c>
    </row>
    <row spans="1:2" r="3">
      <c s="4" r="A3" t="s">
        <v>139</v>
      </c>
      <c s="7" r="B3" t="n">
        <v>5537359</v>
      </c>
    </row>
    <row spans="1:2" r="4">
      <c s="4" r="A4" t="s">
        <v>293</v>
      </c>
    </row>
    <row spans="1:2" r="5">
      <c s="4" r="A5" t="s">
        <v>139</v>
      </c>
      <c s="7" r="B5" t="n">
        <v>542570</v>
      </c>
    </row>
    <row spans="1:2" r="6">
      <c s="4" r="A6" t="s">
        <v>294</v>
      </c>
      <c s="6" r="B6" t="n">
        <v>750000</v>
      </c>
    </row>
    <row spans="1:2" r="7">
      <c s="4" r="A7" t="s">
        <v>295</v>
      </c>
      <c s="7" r="B7" t="n">
        <v>18990</v>
      </c>
    </row>
    <row spans="1:2" r="8">
      <c s="4" r="A8" t="s">
        <v>296</v>
      </c>
    </row>
    <row spans="1:2" r="9">
      <c s="4" r="A9" t="s">
        <v>139</v>
      </c>
      <c s="7" r="B9" t="n">
        <v>4892896</v>
      </c>
    </row>
    <row spans="1:2" r="10">
      <c s="4" r="A10" t="s">
        <v>294</v>
      </c>
      <c s="6" r="B10" t="n">
        <v>6750000</v>
      </c>
    </row>
    <row spans="1:2" r="11">
      <c s="4" r="A11" t="s">
        <v>295</v>
      </c>
      <c s="7" r="B11" t="n">
        <v>73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97</v>
      </c>
      <c s="2" r="B1" t="s">
        <v>2</v>
      </c>
      <c s="2" r="C1" t="s">
        <v>36</v>
      </c>
    </row>
    <row spans="1:3" r="2">
      <c s="3" r="A2" t="s">
        <v>261</v>
      </c>
    </row>
    <row spans="1:3" r="3">
      <c s="4" r="A3" t="s">
        <v>55</v>
      </c>
      <c s="7" r="B3" t="n">
        <v>477199</v>
      </c>
      <c s="7" r="C3" t="n">
        <v>722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8</v>
      </c>
      <c s="2" r="B1" t="s">
        <v>1</v>
      </c>
    </row>
    <row spans="1:3" r="2">
      <c s="2" r="B2" t="s">
        <v>2</v>
      </c>
      <c s="2" r="C2" t="s">
        <v>36</v>
      </c>
    </row>
    <row spans="1:3" r="3">
      <c s="3" r="A3" t="s">
        <v>261</v>
      </c>
    </row>
    <row spans="1:3" r="4">
      <c s="4" r="A4" t="s">
        <v>299</v>
      </c>
      <c s="7" r="B4" t="n">
        <v>4575137</v>
      </c>
      <c s="7" r="C4" t="n">
        <v>739528</v>
      </c>
    </row>
    <row spans="1:3" r="5">
      <c s="4" r="A5" t="s">
        <v>300</v>
      </c>
      <c s="6" r="B5" t="n">
        <v>-32810</v>
      </c>
    </row>
    <row spans="1:3" r="6">
      <c s="4" r="A6" t="s">
        <v>88</v>
      </c>
      <c s="7" r="B6" t="n">
        <v>4542327</v>
      </c>
      <c s="7" r="C6" t="n">
        <v>7395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1</v>
      </c>
      <c s="2" r="B1" t="s">
        <v>1</v>
      </c>
    </row>
    <row spans="1:3" r="2">
      <c s="2" r="B2" t="s">
        <v>2</v>
      </c>
      <c s="2" r="C2" t="s">
        <v>36</v>
      </c>
    </row>
    <row spans="1:3" r="3">
      <c s="4" r="A3" t="s">
        <v>302</v>
      </c>
      <c s="4" r="B3" t="s">
        <v>303</v>
      </c>
      <c s="4" r="C3" t="s">
        <v>304</v>
      </c>
    </row>
    <row spans="1:3" r="4">
      <c s="4" r="A4" t="s">
        <v>305</v>
      </c>
      <c s="4" r="C4" t="s">
        <v>306</v>
      </c>
    </row>
    <row spans="1:3" r="5">
      <c s="4" r="A5" t="s">
        <v>307</v>
      </c>
      <c s="4" r="B5" t="s">
        <v>308</v>
      </c>
    </row>
    <row spans="1:3" r="6">
      <c s="4" r="A6" t="s">
        <v>309</v>
      </c>
      <c s="4" r="B6" t="s">
        <v>310</v>
      </c>
    </row>
    <row spans="1:3" r="7">
      <c s="4" r="A7" t="s">
        <v>311</v>
      </c>
      <c s="4" r="B7" t="s">
        <v>312</v>
      </c>
      <c s="4" r="C7" t="s">
        <v>313</v>
      </c>
    </row>
    <row spans="1:3" r="8">
      <c s="4" r="A8" t="s">
        <v>256</v>
      </c>
    </row>
    <row spans="1:3" r="9">
      <c s="4" r="A9" t="s">
        <v>302</v>
      </c>
      <c s="4" r="B9" t="s">
        <v>314</v>
      </c>
      <c s="4" r="C9" t="s">
        <v>3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v>
      </c>
      <c s="2" r="C1" t="s">
        <v>36</v>
      </c>
    </row>
    <row spans="1:3" r="2">
      <c s="3" r="A2" t="s">
        <v>261</v>
      </c>
    </row>
    <row spans="1:3" r="3">
      <c s="4" r="A3" t="s">
        <v>317</v>
      </c>
      <c s="7" r="B3" t="n">
        <v>6333864</v>
      </c>
      <c s="7" r="C3" t="n">
        <v>40168</v>
      </c>
    </row>
    <row spans="1:3" r="4">
      <c s="4" r="A4" t="s">
        <v>318</v>
      </c>
      <c s="6" r="B4" t="n">
        <v>2596</v>
      </c>
      <c s="6" r="C4" t="n">
        <v>20760</v>
      </c>
    </row>
    <row spans="1:3" r="5">
      <c s="4" r="A5" t="s">
        <v>319</v>
      </c>
      <c s="6" r="B5" t="n">
        <v>-6303650</v>
      </c>
      <c s="7" r="C5" t="n">
        <v>-60928</v>
      </c>
    </row>
    <row spans="1:3" r="6">
      <c s="4" r="A6" t="s">
        <v>43</v>
      </c>
      <c s="7" r="B6" t="n">
        <v>328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v>
      </c>
      <c s="2" r="B1" t="s">
        <v>1</v>
      </c>
    </row>
    <row spans="1:3" r="2">
      <c s="2" r="B2" t="s">
        <v>2</v>
      </c>
      <c s="2" r="C2" t="s">
        <v>36</v>
      </c>
    </row>
    <row spans="1:3" r="3">
      <c s="3" r="A3" t="s">
        <v>117</v>
      </c>
    </row>
    <row spans="1:3" r="4">
      <c s="4" r="A4" t="s">
        <v>94</v>
      </c>
      <c s="7" r="B4" t="n">
        <v>-8265172</v>
      </c>
      <c s="7" r="C4" t="n">
        <v>2366552</v>
      </c>
    </row>
    <row spans="1:3" r="5">
      <c s="3" r="A5" t="s">
        <v>118</v>
      </c>
    </row>
    <row spans="1:3" r="6">
      <c s="4" r="A6" t="s">
        <v>119</v>
      </c>
      <c s="6" r="B6" t="n">
        <v>203564</v>
      </c>
      <c s="6" r="C6" t="n">
        <v>80385</v>
      </c>
    </row>
    <row spans="1:3" r="7">
      <c s="4" r="A7" t="s">
        <v>120</v>
      </c>
      <c s="6" r="B7" t="n">
        <v>21882816</v>
      </c>
    </row>
    <row spans="1:3" r="8">
      <c s="3" r="A8" t="s">
        <v>121</v>
      </c>
    </row>
    <row spans="1:3" r="9">
      <c s="4" r="A9" t="s">
        <v>122</v>
      </c>
      <c s="6" r="B9" t="n">
        <v>-171660</v>
      </c>
      <c s="6" r="C9" t="n">
        <v>-1040596</v>
      </c>
    </row>
    <row spans="1:3" r="10">
      <c s="4" r="A10" t="s">
        <v>123</v>
      </c>
      <c s="6" r="B10" t="n">
        <v>1097696</v>
      </c>
      <c s="6" r="C10" t="n">
        <v>-2580401</v>
      </c>
    </row>
    <row spans="1:3" r="11">
      <c s="4" r="A11" t="s">
        <v>124</v>
      </c>
      <c s="6" r="B11" t="n">
        <v>72799</v>
      </c>
      <c s="6" r="C11" t="n">
        <v>-224029</v>
      </c>
    </row>
    <row spans="1:3" r="12">
      <c s="4" r="A12" t="s">
        <v>125</v>
      </c>
      <c s="6" r="B12" t="n">
        <v>-28486</v>
      </c>
      <c s="6" r="C12" t="n">
        <v>-145186</v>
      </c>
    </row>
    <row spans="1:3" r="13">
      <c s="4" r="A13" t="s">
        <v>126</v>
      </c>
      <c s="6" r="B13" t="n">
        <v>-32810</v>
      </c>
    </row>
    <row spans="1:3" r="14">
      <c s="4" r="A14" t="s">
        <v>127</v>
      </c>
      <c s="6" r="B14" t="n">
        <v>-96679</v>
      </c>
      <c s="6" r="C14" t="n">
        <v>303074</v>
      </c>
    </row>
    <row spans="1:3" r="15">
      <c s="4" r="A15" t="s">
        <v>128</v>
      </c>
      <c s="6" r="C15" t="n">
        <v>-6264</v>
      </c>
    </row>
    <row spans="1:3" r="16">
      <c s="4" r="A16" t="s">
        <v>129</v>
      </c>
      <c s="6" r="B16" t="n">
        <v>37602</v>
      </c>
      <c s="6" r="C16" t="n">
        <v>298929</v>
      </c>
    </row>
    <row spans="1:3" r="17">
      <c s="4" r="A17" t="s">
        <v>130</v>
      </c>
      <c s="6" r="B17" t="n">
        <v>1203370</v>
      </c>
      <c s="6" r="C17" t="n">
        <v>481106</v>
      </c>
    </row>
    <row spans="1:3" r="18">
      <c s="4" r="A18" t="s">
        <v>131</v>
      </c>
      <c s="6" r="B18" t="n">
        <v>180360</v>
      </c>
      <c s="6" r="C18" t="n">
        <v>-115082</v>
      </c>
    </row>
    <row spans="1:3" r="19">
      <c s="4" r="A19" t="s">
        <v>132</v>
      </c>
      <c s="6" r="B19" t="n">
        <v>16083400</v>
      </c>
      <c s="6" r="C19" t="n">
        <v>-581512</v>
      </c>
    </row>
    <row spans="1:3" r="20">
      <c s="3" r="A20" t="s">
        <v>133</v>
      </c>
    </row>
    <row spans="1:3" r="21">
      <c s="4" r="A21" t="s">
        <v>134</v>
      </c>
      <c s="6" r="B21" t="n">
        <v>-1550</v>
      </c>
    </row>
    <row spans="1:3" r="22">
      <c s="4" r="A22" t="s">
        <v>135</v>
      </c>
      <c s="6" r="B22" t="n">
        <v>-10234</v>
      </c>
      <c s="6" r="C22" t="n">
        <v>-32290</v>
      </c>
    </row>
    <row spans="1:3" r="23">
      <c s="4" r="A23" t="s">
        <v>136</v>
      </c>
      <c s="6" r="B23" t="n">
        <v>-1705551</v>
      </c>
      <c s="6" r="C23" t="n">
        <v>-416766</v>
      </c>
    </row>
    <row spans="1:3" r="24">
      <c s="4" r="A24" t="s">
        <v>137</v>
      </c>
      <c s="6" r="B24" t="n">
        <v>-1717335</v>
      </c>
      <c s="6" r="C24" t="n">
        <v>-449056</v>
      </c>
    </row>
    <row spans="1:3" r="25">
      <c s="3" r="A25" t="s">
        <v>138</v>
      </c>
    </row>
    <row spans="1:3" r="26">
      <c s="4" r="A26" t="s">
        <v>139</v>
      </c>
      <c s="6" r="B26" t="n">
        <v>5537359</v>
      </c>
    </row>
    <row spans="1:3" r="27">
      <c s="4" r="A27" t="s">
        <v>109</v>
      </c>
      <c s="6" r="C27" t="n">
        <v>-6488</v>
      </c>
    </row>
    <row spans="1:3" r="28">
      <c s="4" r="A28" t="s">
        <v>140</v>
      </c>
      <c s="6" r="B28" t="n">
        <v>816001</v>
      </c>
      <c s="6" r="C28" t="n">
        <v>1859029</v>
      </c>
    </row>
    <row spans="1:3" r="29">
      <c s="4" r="A29" t="s">
        <v>141</v>
      </c>
      <c s="6" r="B29" t="n">
        <v>404971</v>
      </c>
      <c s="6" r="C29" t="n">
        <v>72228</v>
      </c>
    </row>
    <row spans="1:3" r="30">
      <c s="4" r="A30" t="s">
        <v>142</v>
      </c>
      <c s="6" r="B30" t="n">
        <v>-212312</v>
      </c>
    </row>
    <row spans="1:3" r="31">
      <c s="4" r="A31" t="s">
        <v>143</v>
      </c>
      <c s="6" r="B31" t="n">
        <v>6546019</v>
      </c>
      <c s="6" r="C31" t="n">
        <v>1924769</v>
      </c>
    </row>
    <row spans="1:3" r="32">
      <c s="4" r="A32" t="s">
        <v>144</v>
      </c>
      <c s="6" r="B32" t="n">
        <v>-467180</v>
      </c>
      <c s="6" r="C32" t="n">
        <v>54365</v>
      </c>
    </row>
    <row spans="1:3" r="33">
      <c s="4" r="A33" t="s">
        <v>145</v>
      </c>
      <c s="6" r="B33" t="n">
        <v>20444904</v>
      </c>
      <c s="6" r="C33" t="n">
        <v>948566</v>
      </c>
    </row>
    <row spans="1:3" r="34">
      <c s="4" r="A34" t="s">
        <v>146</v>
      </c>
      <c s="6" r="B34" t="n">
        <v>1103726</v>
      </c>
      <c s="6" r="C34" t="n">
        <v>155160</v>
      </c>
    </row>
    <row spans="1:3" r="35">
      <c s="4" r="A35" t="s">
        <v>147</v>
      </c>
      <c s="6" r="B35" t="n">
        <v>21548630</v>
      </c>
      <c s="6" r="C35" t="n">
        <v>1103726</v>
      </c>
    </row>
    <row spans="1:3" r="36">
      <c s="3" r="A36" t="s">
        <v>148</v>
      </c>
    </row>
    <row spans="1:3" r="37">
      <c s="4" r="A37" t="s">
        <v>149</v>
      </c>
      <c s="4" r="B37" t="s">
        <v>150</v>
      </c>
      <c s="4" r="C37" t="s">
        <v>150</v>
      </c>
    </row>
    <row spans="1:3" r="38">
      <c s="4" r="A38" t="s">
        <v>151</v>
      </c>
      <c s="6" r="B38" t="n">
        <v>3568799</v>
      </c>
      <c s="6" r="C38" t="n">
        <v>395723</v>
      </c>
    </row>
    <row spans="1:3" r="39">
      <c s="3" r="A39" t="s">
        <v>152</v>
      </c>
    </row>
    <row spans="1:3" r="40">
      <c s="4" r="A40" t="s">
        <v>153</v>
      </c>
      <c s="7" r="B40" t="n">
        <v>41328</v>
      </c>
      <c s="7" r="C40" t="n">
        <v>416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20</v>
      </c>
      <c s="2" r="B1" t="s">
        <v>2</v>
      </c>
      <c s="2" r="C1" t="s">
        <v>36</v>
      </c>
    </row>
    <row spans="1:3" r="2">
      <c s="3" r="A2" t="s">
        <v>261</v>
      </c>
    </row>
    <row spans="1:3" r="3">
      <c s="4" r="A3" t="s">
        <v>321</v>
      </c>
      <c s="7" r="B3" t="n">
        <v>16214870</v>
      </c>
      <c s="7" r="C3" t="n">
        <v>161000</v>
      </c>
    </row>
    <row spans="1:3" r="4">
      <c s="4" r="A4" t="s">
        <v>322</v>
      </c>
      <c s="7" r="B4" t="n">
        <v>6303650</v>
      </c>
      <c s="7" r="C4" t="n">
        <v>609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323</v>
      </c>
      <c s="2" r="B1" t="s">
        <v>252</v>
      </c>
    </row>
    <row spans="1:2" r="2">
      <c s="3" r="A2" t="s">
        <v>261</v>
      </c>
    </row>
    <row spans="1:2" r="3">
      <c s="4" r="A3" t="s">
        <v>324</v>
      </c>
      <c s="7" r="B3" t="n">
        <v>110505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7</v>
      </c>
      <c s="2" r="B1" t="s">
        <v>1</v>
      </c>
    </row>
    <row spans="1:2" r="2">
      <c s="2" r="B2" t="s">
        <v>2</v>
      </c>
    </row>
    <row spans="1:2" r="3">
      <c s="3" r="A3" t="s">
        <v>155</v>
      </c>
    </row>
    <row spans="1:2" r="4">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9</v>
      </c>
      <c s="2" r="B1" t="s">
        <v>1</v>
      </c>
    </row>
    <row spans="1:2" r="2">
      <c s="2" r="B2" t="s">
        <v>2</v>
      </c>
    </row>
    <row spans="1:2" r="3">
      <c s="3" r="A3" t="s">
        <v>155</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R</vt:lpstr>
      <vt:lpstr>CONSOLIDATED STATEMENTS OF OPER</vt:lpstr>
      <vt:lpstr>CONSOLIDATED STATEMENTS OF CHAN</vt:lpstr>
      <vt:lpstr>CONSOLIDATED STATEMENTS OF CASH</vt:lpstr>
      <vt:lpstr>Note 1. Organization</vt:lpstr>
      <vt:lpstr>Note 2. Summary of Significant </vt:lpstr>
      <vt:lpstr>Note 3. Recently Issued Account</vt:lpstr>
      <vt:lpstr>Note 4. Property, Plant and Equ</vt:lpstr>
      <vt:lpstr>Note 5. Leases</vt:lpstr>
      <vt:lpstr>Note 6. Convertible Notes</vt:lpstr>
      <vt:lpstr>Note 7. Related Party Transacti</vt:lpstr>
      <vt:lpstr>Note 8. Income Taxes</vt:lpstr>
      <vt:lpstr>Note 9. Concentration of Credit</vt:lpstr>
      <vt:lpstr>Note 10. Condensed Financial In</vt:lpstr>
      <vt:lpstr>Note 2. Summary of Significan17</vt:lpstr>
      <vt:lpstr>Note 2. Summary of Significan18</vt:lpstr>
      <vt:lpstr>Note 2. Summary of Significan19</vt:lpstr>
      <vt:lpstr>Note 2. Summary of Significan20</vt:lpstr>
      <vt:lpstr>Note 2. Summary of Significan21</vt:lpstr>
      <vt:lpstr>Note 2. Summary of Significan22</vt:lpstr>
      <vt:lpstr>Note 2. Summary of Significan23</vt:lpstr>
      <vt:lpstr>Note 2. Summary of Significan24</vt:lpstr>
      <vt:lpstr>Note 2. Summary of Significan25</vt:lpstr>
      <vt:lpstr>Note 2. Summary of Significan26</vt:lpstr>
      <vt:lpstr>Note 2. Summary of Significan27</vt:lpstr>
      <vt:lpstr>Note 2. Summary of Significan28</vt:lpstr>
      <vt:lpstr>Note 2. Summary of Significan29</vt:lpstr>
      <vt:lpstr>Note 2. Summary of Significan30</vt:lpstr>
      <vt:lpstr>Note 2. Summary of Significan31</vt:lpstr>
      <vt:lpstr>Note 2. Summary of Significan32</vt:lpstr>
      <vt:lpstr>Note 2. Summary of Significan33</vt:lpstr>
      <vt:lpstr>Note 2. Summary of Significan34</vt:lpstr>
      <vt:lpstr>Note 2. Summary of Significan35</vt:lpstr>
      <vt:lpstr>Note 4. Property, Plant and E36</vt:lpstr>
      <vt:lpstr>Note 5. Leases_ Schedule of Fut</vt:lpstr>
      <vt:lpstr>Note 8. Income Taxes_ Schedule </vt:lpstr>
      <vt:lpstr>Note 8. Income Taxes_ Schedul39</vt:lpstr>
      <vt:lpstr>Note 8. Income Taxes_ Schedul40</vt:lpstr>
      <vt:lpstr>Note 10. Condensed Financial 41</vt:lpstr>
      <vt:lpstr>Note 1. Organization (Details)</vt:lpstr>
      <vt:lpstr>Note 2. Summary of Significan43</vt:lpstr>
      <vt:lpstr>Note 2. Summary of Significan44</vt:lpstr>
      <vt:lpstr>Note 2. Summary of Significan45</vt:lpstr>
      <vt:lpstr>Note 2. Summary of Significan46</vt:lpstr>
      <vt:lpstr>Note 2. Summary of Significan47</vt:lpstr>
      <vt:lpstr>Note 2. Summary of Significan48</vt:lpstr>
      <vt:lpstr>Note 2. Summary of Significan49</vt:lpstr>
      <vt:lpstr>Note 2. Summary of Significan50</vt:lpstr>
      <vt:lpstr>Note 4. Property, Plant and E51</vt:lpstr>
      <vt:lpstr>Note 4. Property, Plant and E52</vt:lpstr>
      <vt:lpstr>Note 5. Leases_ Schedule of F53</vt:lpstr>
      <vt:lpstr>Note 5. Leases (Details)</vt:lpstr>
      <vt:lpstr>Note 6. Convertible Notes (Deta</vt:lpstr>
      <vt:lpstr>Note 7. Related Party Transac56</vt:lpstr>
      <vt:lpstr>Note 8. Income Taxes_ Schedul57</vt:lpstr>
      <vt:lpstr>Note 8. Income Taxes_ Schedul58</vt:lpstr>
      <vt:lpstr>Note 8. Income Taxes_ Schedul59</vt:lpstr>
      <vt:lpstr>Note 8. Income Taxes (Details)</vt:lpstr>
      <vt:lpstr>Note 10. Condensed Financial 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6:55:54Z</dcterms:created>
  <dcterms:modified xmlns:dcterms="http://purl.org/dc/terms/" xmlns:xsi="http://www.w3.org/2001/XMLSchema-instance" xsi:type="dcterms:W3CDTF">2016-07-14T16:55:54Z</dcterms:modified>
  <dc:title xmlns:dc="http://purl.org/dc/elements/1.1/">Untitled</dc:title>
  <dc:description xmlns:dc="http://purl.org/dc/elements/1.1/"/>
  <dc:subject xmlns:dc="http://purl.org/dc/elements/1.1/"/>
  <cp:keywords/>
  <cp:category/>
</cp:coreProperties>
</file>